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Customer Concentrations" sheetId="11" state="visible" r:id="rId11"/>
    <sheet xmlns:r="http://schemas.openxmlformats.org/officeDocument/2006/relationships" name="Inventories" sheetId="12" state="visible" r:id="rId12"/>
    <sheet xmlns:r="http://schemas.openxmlformats.org/officeDocument/2006/relationships" name="Other Current Liabilities" sheetId="13" state="visible" r:id="rId13"/>
    <sheet xmlns:r="http://schemas.openxmlformats.org/officeDocument/2006/relationships" name="Convertible Notes Payable" sheetId="14" state="visible" r:id="rId14"/>
    <sheet xmlns:r="http://schemas.openxmlformats.org/officeDocument/2006/relationships" name="Derivative Liability" sheetId="15" state="visible" r:id="rId15"/>
    <sheet xmlns:r="http://schemas.openxmlformats.org/officeDocument/2006/relationships" name="Short and Long Term Borrowings" sheetId="16" state="visible" r:id="rId16"/>
    <sheet xmlns:r="http://schemas.openxmlformats.org/officeDocument/2006/relationships" name="Stockholders' Deficit" sheetId="17" state="visible" r:id="rId17"/>
    <sheet xmlns:r="http://schemas.openxmlformats.org/officeDocument/2006/relationships" name="Related Party Transactions" sheetId="18" state="visible" r:id="rId18"/>
    <sheet xmlns:r="http://schemas.openxmlformats.org/officeDocument/2006/relationships" name="Income Tax" sheetId="19" state="visible" r:id="rId19"/>
    <sheet xmlns:r="http://schemas.openxmlformats.org/officeDocument/2006/relationships" name="Fair Value of Financial Instrum" sheetId="20" state="visible" r:id="rId20"/>
    <sheet xmlns:r="http://schemas.openxmlformats.org/officeDocument/2006/relationships" name="Net Loss per Share of Common S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ntories (Tables)" sheetId="24" state="visible" r:id="rId24"/>
    <sheet xmlns:r="http://schemas.openxmlformats.org/officeDocument/2006/relationships" name="Other Current Liabilities (Tabl" sheetId="25" state="visible" r:id="rId25"/>
    <sheet xmlns:r="http://schemas.openxmlformats.org/officeDocument/2006/relationships" name="Convertible Notes Payable (Tabl" sheetId="26" state="visible" r:id="rId26"/>
    <sheet xmlns:r="http://schemas.openxmlformats.org/officeDocument/2006/relationships" name="Short and Long Term Borrowings " sheetId="27" state="visible" r:id="rId27"/>
    <sheet xmlns:r="http://schemas.openxmlformats.org/officeDocument/2006/relationships" name="Stockholders' Deficit (Tables)" sheetId="28" state="visible" r:id="rId28"/>
    <sheet xmlns:r="http://schemas.openxmlformats.org/officeDocument/2006/relationships" name="Income Tax (Tables)" sheetId="29" state="visible" r:id="rId29"/>
    <sheet xmlns:r="http://schemas.openxmlformats.org/officeDocument/2006/relationships" name="Fair Value of Financial Instr_2" sheetId="30" state="visible" r:id="rId30"/>
    <sheet xmlns:r="http://schemas.openxmlformats.org/officeDocument/2006/relationships" name="Net Loss per Share of Common _2" sheetId="31" state="visible" r:id="rId31"/>
    <sheet xmlns:r="http://schemas.openxmlformats.org/officeDocument/2006/relationships" name="Summary of Significant Accoun_3" sheetId="32" state="visible" r:id="rId32"/>
    <sheet xmlns:r="http://schemas.openxmlformats.org/officeDocument/2006/relationships" name="Customer Concentrations (Detail" sheetId="33" state="visible" r:id="rId33"/>
    <sheet xmlns:r="http://schemas.openxmlformats.org/officeDocument/2006/relationships" name="Inventories (Details)" sheetId="34" state="visible" r:id="rId34"/>
    <sheet xmlns:r="http://schemas.openxmlformats.org/officeDocument/2006/relationships" name="Other Current Liabilities (Deta" sheetId="35" state="visible" r:id="rId35"/>
    <sheet xmlns:r="http://schemas.openxmlformats.org/officeDocument/2006/relationships" name="Convertible Notes Payable (Deta" sheetId="36" state="visible" r:id="rId36"/>
    <sheet xmlns:r="http://schemas.openxmlformats.org/officeDocument/2006/relationships" name="Convertible Notes Payable (De_2" sheetId="37" state="visible" r:id="rId37"/>
    <sheet xmlns:r="http://schemas.openxmlformats.org/officeDocument/2006/relationships" name="Derivative Liability (Details)" sheetId="38" state="visible" r:id="rId38"/>
    <sheet xmlns:r="http://schemas.openxmlformats.org/officeDocument/2006/relationships" name="Short and Long Term Borrowing_2" sheetId="39" state="visible" r:id="rId39"/>
    <sheet xmlns:r="http://schemas.openxmlformats.org/officeDocument/2006/relationships" name="Short and Long Term Borrowing_3" sheetId="40" state="visible" r:id="rId40"/>
    <sheet xmlns:r="http://schemas.openxmlformats.org/officeDocument/2006/relationships" name="Stockholder's Deficit (Details)" sheetId="41" state="visible" r:id="rId41"/>
    <sheet xmlns:r="http://schemas.openxmlformats.org/officeDocument/2006/relationships" name="Stockholder's Deficit (Details " sheetId="42" state="visible" r:id="rId42"/>
    <sheet xmlns:r="http://schemas.openxmlformats.org/officeDocument/2006/relationships" name="Related Party Transactions (Det" sheetId="43" state="visible" r:id="rId43"/>
    <sheet xmlns:r="http://schemas.openxmlformats.org/officeDocument/2006/relationships" name="Income Tax (Details)" sheetId="44" state="visible" r:id="rId44"/>
    <sheet xmlns:r="http://schemas.openxmlformats.org/officeDocument/2006/relationships" name="Income Tax (Details 1)" sheetId="45" state="visible" r:id="rId45"/>
    <sheet xmlns:r="http://schemas.openxmlformats.org/officeDocument/2006/relationships" name="Income Tax (Details Textual)" sheetId="46" state="visible" r:id="rId46"/>
    <sheet xmlns:r="http://schemas.openxmlformats.org/officeDocument/2006/relationships" name="Fair Value of Financial Instr_3" sheetId="47" state="visible" r:id="rId47"/>
    <sheet xmlns:r="http://schemas.openxmlformats.org/officeDocument/2006/relationships" name="Net Loss per Share of Common _3"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465">
  <si>
    <t>Document and Entity Information - USD ($)</t>
  </si>
  <si>
    <t>12 Months Ended</t>
  </si>
  <si>
    <t>Jun. 30, 2019</t>
  </si>
  <si>
    <t>Oct. 11, 2019</t>
  </si>
  <si>
    <t>Document and Entity Information [Abstract]</t>
  </si>
  <si>
    <t>Entity Registrant Name</t>
  </si>
  <si>
    <t>NightFood Holdings, Inc.</t>
  </si>
  <si>
    <t>Entity Central Index Key</t>
  </si>
  <si>
    <t>0001593001</t>
  </si>
  <si>
    <t>Amendment Flag</t>
  </si>
  <si>
    <t>false</t>
  </si>
  <si>
    <t>Current Fiscal Year End Date</t>
  </si>
  <si>
    <t>--06-30</t>
  </si>
  <si>
    <t>Document Type</t>
  </si>
  <si>
    <t>10-K</t>
  </si>
  <si>
    <t>Document Period End Date</t>
  </si>
  <si>
    <t>Jun. 30,
		2019</t>
  </si>
  <si>
    <t>Document Fiscal Period Focus</t>
  </si>
  <si>
    <t>FY</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Entity File Number</t>
  </si>
  <si>
    <t>333-193347</t>
  </si>
  <si>
    <t>Entity Interactive Data Current</t>
  </si>
  <si>
    <t>Yes</t>
  </si>
  <si>
    <t>Entity Current Reporting Status</t>
  </si>
  <si>
    <t>Entity Incorporation Status Country Code</t>
  </si>
  <si>
    <t>NV</t>
  </si>
  <si>
    <t>Entity Shell Company</t>
  </si>
  <si>
    <t>Entity Well-known Seasoned Issuer</t>
  </si>
  <si>
    <t>No</t>
  </si>
  <si>
    <t>Entity Public Float</t>
  </si>
  <si>
    <t>Entity Voluntary Filers</t>
  </si>
  <si>
    <t>Consolidated Balance Sheets - USD ($)</t>
  </si>
  <si>
    <t>Jun. 30, 2018</t>
  </si>
  <si>
    <t>Current assets:</t>
  </si>
  <si>
    <t>Cash</t>
  </si>
  <si>
    <t>Accounts receivable (net of allowance of $0 and $0, respectively)</t>
  </si>
  <si>
    <t xml:space="preserve"> </t>
  </si>
  <si>
    <t>Inventories</t>
  </si>
  <si>
    <t>Other current assets</t>
  </si>
  <si>
    <t>Total current assets</t>
  </si>
  <si>
    <t>Total assets</t>
  </si>
  <si>
    <t>Current liabilities:</t>
  </si>
  <si>
    <t>Accounts payable</t>
  </si>
  <si>
    <t>Accrued expense-related party</t>
  </si>
  <si>
    <t>Convertible notes payable-net of debt discounts and unamortized beneficial conversion feature</t>
  </si>
  <si>
    <t>Fair value of derivative liabilities</t>
  </si>
  <si>
    <t>Short-term borrowings</t>
  </si>
  <si>
    <t>Total current liabilities</t>
  </si>
  <si>
    <t>Commitments and contingencies</t>
  </si>
  <si>
    <t>Stockholders' deficit:</t>
  </si>
  <si>
    <t>Common stock, ($0.001 par value, 200,000,000 shares authorized, and 53,773,856 issued and outstanding as of June 30, 2019 and 42,608,329 outstanding as of June 30, 2018, respectively)</t>
  </si>
  <si>
    <t>Preferred stock, ($0.001 par value, 100,000,000 shares authorized, and 1,000 issued and outstanding as of June 30, 2019 and 0 outstanding as of June 30, 2018,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Income Statement [Abstract]</t>
  </si>
  <si>
    <t>Revenues</t>
  </si>
  <si>
    <t>Operating expenses</t>
  </si>
  <si>
    <t>Cost of product sold</t>
  </si>
  <si>
    <t>Advertising and promotional</t>
  </si>
  <si>
    <t>Selling, general and administrative</t>
  </si>
  <si>
    <t>Professional Fees</t>
  </si>
  <si>
    <t>Total operating expenses</t>
  </si>
  <si>
    <t>Loss from operations</t>
  </si>
  <si>
    <t>Other expenses</t>
  </si>
  <si>
    <t>Interest expense - bank debt</t>
  </si>
  <si>
    <t>Interest expense - shareholder</t>
  </si>
  <si>
    <t>Interest expense - other</t>
  </si>
  <si>
    <t>Change in fair value of derivative liability</t>
  </si>
  <si>
    <t>Amortization of Beneficial Conversion Feature</t>
  </si>
  <si>
    <t>Other Expense</t>
  </si>
  <si>
    <t>Total other expenses</t>
  </si>
  <si>
    <t>Provision for income tax</t>
  </si>
  <si>
    <t>Net loss</t>
  </si>
  <si>
    <t>Basic and diluted net loss per common share</t>
  </si>
  <si>
    <t>Weighted average shares of capital outstanding - basic and diluted</t>
  </si>
  <si>
    <t>Statements of Changes in Stockholders’ Deficit - USD ($)</t>
  </si>
  <si>
    <t>Common Stock</t>
  </si>
  <si>
    <t>Preferred Stock</t>
  </si>
  <si>
    <t>Additional Paid in Capital</t>
  </si>
  <si>
    <t>Accumulated Deficit</t>
  </si>
  <si>
    <t>Total</t>
  </si>
  <si>
    <t>Beginning balance at Jun. 30, 2017</t>
  </si>
  <si>
    <t>Beginning balance, shares at Jun. 30, 2017</t>
  </si>
  <si>
    <t>Common stock issued for services</t>
  </si>
  <si>
    <t>Common stock issued for services, shares</t>
  </si>
  <si>
    <t>Common stock issued for interest</t>
  </si>
  <si>
    <t>Common stock issued for interest, shares</t>
  </si>
  <si>
    <t>Common stock issued for cash</t>
  </si>
  <si>
    <t>Common stock issued for cash, shares</t>
  </si>
  <si>
    <t>Issuance of warrants</t>
  </si>
  <si>
    <t>Issuance of warrants, shares</t>
  </si>
  <si>
    <t>Issuance of common stock for debt</t>
  </si>
  <si>
    <t>Issuance of common stock for debt, shares</t>
  </si>
  <si>
    <t>Beneficial Conversion Feature for debt discount</t>
  </si>
  <si>
    <t>Ending balance at Jun. 30, 2018</t>
  </si>
  <si>
    <t>Ending balance, shares at Jun. 30, 2018</t>
  </si>
  <si>
    <t>Common stock issued for accounts payable</t>
  </si>
  <si>
    <t>Common stock issued for accounts payable, shares</t>
  </si>
  <si>
    <t>Ending balance at Jun. 30, 2019</t>
  </si>
  <si>
    <t>Ending balance, shares at Jun. 30, 2019</t>
  </si>
  <si>
    <t>Consolidated Statements of Cash Flows - USD ($)</t>
  </si>
  <si>
    <t>CASH FLOWS FROM OPERATING ACTIVITIES:</t>
  </si>
  <si>
    <t>Adjustments to reconcile net loss to net cash used in operations activities:</t>
  </si>
  <si>
    <t>Stock issued for services</t>
  </si>
  <si>
    <t>Amortization of debt discount and deferred financing fees</t>
  </si>
  <si>
    <t>Warrants issued for services</t>
  </si>
  <si>
    <t>Change in derivative liability</t>
  </si>
  <si>
    <t>Stock issued for interest</t>
  </si>
  <si>
    <t>Change in operating assets and liabilities:</t>
  </si>
  <si>
    <t>Accounts receivable</t>
  </si>
  <si>
    <t>Accrued expenses</t>
  </si>
  <si>
    <t>Net cash used in operating activities</t>
  </si>
  <si>
    <t>CASH FLOWS FROM FINANCING ACTIVITIES:</t>
  </si>
  <si>
    <t>Proceeds from the sale of common stock</t>
  </si>
  <si>
    <t>Proceeds from the issuance of debt-net</t>
  </si>
  <si>
    <t>Repayment of convertible debt</t>
  </si>
  <si>
    <t>Repayment of short-term debt</t>
  </si>
  <si>
    <t>Advance from shareholders</t>
  </si>
  <si>
    <t>Repayment of related party advance</t>
  </si>
  <si>
    <t>Net cash provided by financing activities</t>
  </si>
  <si>
    <t>NET INCREASE IN CASH AND CASH EQUIVALENTS</t>
  </si>
  <si>
    <t>Cash and cash equivalents, beginning of year</t>
  </si>
  <si>
    <t>Cash and cash equivalents, end of year</t>
  </si>
  <si>
    <t>Cash Paid For:</t>
  </si>
  <si>
    <t>Interest</t>
  </si>
  <si>
    <t>Income taxes</t>
  </si>
  <si>
    <t>Summary of Non-Cash Investing and Financing Information:</t>
  </si>
  <si>
    <t>Debt discount due to beneficial conversion feature</t>
  </si>
  <si>
    <t>Value of embedded derivative liabilities</t>
  </si>
  <si>
    <t>Description of Business</t>
  </si>
  <si>
    <t>Organization, Consolidation and Presentation of Financial Statements [Abstract]</t>
  </si>
  <si>
    <t xml:space="preserve">1. Description of Business Nightfood
Holdings, Inc. (the "Company") is a Nevada Corporation organized October 16, 2013 to acquire all of the issued
and outstanding shares of Nightfood, Inc., a New York Corporation from its sole shareholder, Sean Folkson. All
of its operations are conducted by its two subsidiaries: Nightfood, Inc. ("Nightfood") and MJ Munchies, Inc.(
"Munchies"). Nightfood's business model is to manufacture and distribute ice cream specifically
formulated for nighttime snacking to help consumers satisfy nighttime cravings in a better, healthier, more sleep friendly
way. Munchies has acquired a portfolio of intellectual property around the brand name Half-Baked, and is seeking
to license such property to operating partners in the CBD and marijuana space.
● The
Company's fiscal year end is June 30.
● The Company currently
maintains its corporate address in Tarrytown, New York. </t>
  </si>
  <si>
    <t>Summary of Significant Accounting Policies</t>
  </si>
  <si>
    <t>Accounting Policies [Abstract]</t>
  </si>
  <si>
    <t>2. Summary of Significant Accounting Policies ● Management
is responsible for the fair presentation of the Company's financial statements, prepared in accordance with U.S. generally
accepted accounting principles (GAAP).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beneficial conversion
features, derivative liabilities, depreciation and amortization, the valuation for non-cash issuances of common stock, and
the website, income taxes and contingencies, among others.
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Reclassification ● The Company may make certain reclassifications
to prior period amounts to conform with the current year's presentation. These reclassifications did not have a material
effect on its consolidated statement of financial position, results of operations or cash flows.
Recent
Accounting Pronouncements The Company reviews all of the
Financial Accounting Standard Board's updates periodically to ensure the Company's compliance of its accounting
policies and disclosure requirements to the Codification Topics. In May 2014, the Financial Accounting Standards Board (FASB) issued ASU 2014-09, Revenue from Contracts
with Customers, to establish ASC Topic 606, (ASC 606). ASU 2014-09 supersedes the revenue recognition requirements in ASC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In January 2016, the FASB issued
ASU No. 2016-01, Financial Instruments – Overall: Recognition and Measurements of Financial Assets and Financial
Liabilities. The standard will be effective for us beginning January 1, 2019. We are currently evaluating the impact of
this standard on our financial statements, including accounting policies, processes, and systems. In February 2016, the FASB issued
ASU No. 2016-02, Leases (Topic 842) and subsequently amended the guidance relating largely to transition considerations
under the standard in January 2017,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will be effective for us beginning
July 1, 2019. The standard may have a material impact on our balance sheets in the future if we entered into new leases, but will
not have a material impact on our statement of operations. The most significant impact will be the recognition of ROU assets and
lease liabilities for operating leases. We are currently evaluating the impact of this standard on our financial statements, including
accounting policies, processes, and systems. The Company will continue to monitor
these emerging issues to assess any potential future impact on its financial statements.
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Cash and Cash Equivalents ● The Company classifies
as cash and cash equivalents amounts on deposit in the banks and cash temporarily in various instruments with original maturities
of three months or less at the time of purchase.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Inventories ● Inventories consisting of packaged food items and supplies are stated at the lower of cost (FIFO) or net
realizable value, including provisions for spoilage commensurate with known or estimated exposures which are recorded as a charge
to cost of sales during the period spoilage is incurred.
Advertising Costs ● Advertising costs
are expensed when incurred and are included in advertising and promotional expense in the accompanying statements of operations.
Included in this category are expenses related to public relations, investor relations, new package design, website
design, design of promotional materials, cost of trade shows, cost of products given away as promotional samples, and paid
advertising. The Company incurred advertising costs of $732,297 and $189,352 for the years ended June 30, 2019
and 2018, respectively.
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Revenue Recognition ● The
Company generates its revenue from products sold from traditional retail outlets along with items distributed from the Company's
and other customer websites.
●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The
Company occasionally offers sales incentives through various programs, consisting primarily of advertising related credits.
The Company records advertising related credits with customers as a reduction to revenue as no identifiable benefit is
received in exchange for credits claimed by the customer. The
Company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July 1, 2018. The Company adopted ASU 2014-09 and its related amendments (collectively
known as "ASC 606") during the first quarter of fiscal 2019 using the full retrospective method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June 30, 2019 and 2018 the Company did not have any uninsured cash deposits.
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t>
  </si>
  <si>
    <t>Going Concern</t>
  </si>
  <si>
    <t>Going Concern [Abstract]</t>
  </si>
  <si>
    <t>3. Going Concern ● The
Company's financial statements are prepared using generally accepted accounting principles, which contemplate the realization
of assets and liquidation of liabilities in the normal course of business. Because the business is new and has
limited operating history and relatively few sales, no certainty of continuation can be stated.
●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t>
  </si>
  <si>
    <t>Accounts Receivable</t>
  </si>
  <si>
    <t>Receivables [Abstract]</t>
  </si>
  <si>
    <t>4. Accounts receivable ● The
Company's accounts receivable arise primarily from the sale of the Company's snack products.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day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not provided any sales allowances for
June 30, 2019 and June 30, 2018, respectively.</t>
  </si>
  <si>
    <t>Customer Concentrations</t>
  </si>
  <si>
    <t>Customer Concentrations [Abstract]</t>
  </si>
  <si>
    <t>5. Customer Concentrations ● During the year
ended June 30, 2019, two customers accounted for greater than 10% of revenues</t>
  </si>
  <si>
    <t>Inventory Disclosure [Abstract]</t>
  </si>
  <si>
    <t>6. Inventories ● Inventories consists of the following at June 30, 2019 and 2018.
2019 2018
Finished Goods-bars $ 30,800 $ 96,116
Finished Goods-ice cream 346,229 -
Raw materials - ingredients 25,477 -
Packaging 3,933 7,093
TOTAL $ 406,439 $ 103,209
Inventories are
stated at the lower of cost (FIFO) or net realizable value. The Company periodically reviews the value of items in inventory
and provides write-downs or write-offs of inventory based on its assessment of market conditions and the products relative
shelf life. Write-downs and write-offs are charged to loss on inventory write down.</t>
  </si>
  <si>
    <t>Other Current Liabilities</t>
  </si>
  <si>
    <t>Other Current Liabilities [Abstract]</t>
  </si>
  <si>
    <t xml:space="preserve">7. Other Current Liabilities ● Other current liabilities consist of the following at June 30, 2019 and 2018.
2019 2018
Accrued consulting fees – related party $ 33,974 $ 197,974
TOTAL $ 33,974 $ 197,974 </t>
  </si>
  <si>
    <t>Convertible Notes Payable</t>
  </si>
  <si>
    <t>Debt Disclosure [Abstract]</t>
  </si>
  <si>
    <t>8. Convertible Notes Payable ● Convertible Notes Payable consist of the following at June 30, 2019 and 2018.
On September 8, 2017, the Company entered into a convertible
promissory note and a security purchase agreement dated September 8, 2017 and funded on September 12, 2017, in the amount
of $222,750. The lender was Eagle Equities, LLC. The notes have a maturity of September 8,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As of June 30, 2019, the BCF was $0. This note has been successfully retired.
On November 6, 2017, the Company entered into a convertible
promissory note and a security purchase agreement dated November 6, 2017, in the amount of $48,647. The lender was Eagle
Equities, LLC. The notes have a maturity of November 6,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As of June 30, 2019, the BCF was
$0. This note has been successfully retired.
On November 6, 2017, the Company entered into a convertible
promissory note and a security purchase agreement dated November 6, 2017, in the amount of $45,551. The lender was Eagle
Equities, LLC. The notes have a maturity of November 6,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As of June 30, 2019, the BCF was
$0. This note has been successfully retired.
On November 15, 2017, the Company entered into a convertible
promissory note a security purchase agreement dated November 15, 2017, in the amount of $75,000. The lender was Eagle
Equities, LLC. The notes have a maturity of November 15,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As of June 30, 2019, the BCF was
$0. This note has been successfully retired.
On December 27, 2017, the Company entered into a convertible
promissory note and a security purchase agreement dated December 27, 2017, in the amount of $60,000. The lender was Eagle
Equities, LLC. The notes have a maturity of December 27,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As of June 30, 2019, the BCF was
$0. This note has been successfully retired.
On January 10, 2018, the Company entered into a convertible
promissory note and a security purchase agreement dated January 10, 2018, in the amount of $110,000. The lender was Eagle
Equities, LLC. The notes had a maturity of January 10, 2019 and interest rate of 8% per annum and was convertible at a
price of 50% of the lowest trading price on the primary trading market on which the Company's Common Stock was then
listed for the twenty (20) trading days immediately prior to conversion. This note has been successfully retired
On January 31, 2018, the Company received funding in
conjunction with a convertible promissory note and a security purchase agreement dated September 8, 2017, in the amount
of $210,000. The lender was Eagle Equities, LLC. The notes have a maturity of September 8, 2018 and interest rate of 8%
per annum and are convertible at a price of 50% of the lowest trading price on the primary trading market on which the
Company's Common Stock is then listed for the twenty (20) trading days immediately prior to conversion. This note has been successfully retired.
On March 2, 2018, the Company received funding in conjunction
with a convertible promissory note and a security purchase agreement dated November 15, 2017, in the amount of $75,000.
The lender was Eagle Equities, LLC. The notes have a maturity of November 15,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As
of June 30, 2019, the BCF was $0. This note has been successfully retired.
On March 2, 2018, the Company received funding in conjunction
with a convertible promissory note and a security purchase agreement dated December 27, 2017, in the amount of $60,000.
The lender was Eagle Equities, LLC. The notes have a maturity of December 27,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As
of June 30, 2019, the BCF was $0. This note has been successfully retired.
On March 2, 2018, the Company received funding in conjunction
with a convertible promissory note and a security purchase agreement dated March 2, 2018, in the amount of $115,000. The
lender was Eagle Equities, LLC. The notes have a maturity of March 2, 2019 and interest rate of 8% per annum and are convertible
at a price of 70% of the lowest closing bid on the primary trading market on which the Company's Common Stock is
then listed for the ten (10)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As of June 30, 2019, the BCF was
$0. This note has been successfully retired.
On April 10, 2018, the Company entered into a convertible
promissory note and a security purchase agreement dated April 10, 2018, in the amount of $62,500. The lender was Eagle
Equities, LLC. The notes have a maturity of April 10, 2019 and interest rate of 8% per annum and are convertible at a
price of 6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As of June 30, 2019,
the BCF was $0. This note has been successfully retired.
On April 30, 2018,
the Company entered into a convertible promissory note and a security purchase agreement dated April 30, 2018, in the
amount of $225,000. The lender was Eagle Equities, LLC. The notes have a maturity of April 30, 2019 and interest rate of
8% per annum and are convertible at a price of 6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As of June 30, 2019, the BCF was $0.
On June 5, 2018, the Company
received cash in conjunction with a convertible promissory note and Securities Purchase Agreement dated June 5, 2018. The
note was in the amount of in the amount of $210,000. The lender was Eagle Equities, LLC. The notes have a maturity of June
6, 2019 and interest rate of 8% per annum and are convertible at a price of 6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As of June 30, 2019, the BCF was $0.
On June 18, 2018, the Company received cash in conjunction
with a convertible promissory note and Securities Purchase Agreement dated October 18, 2017. The note was in the amount
of in the amount of $52,500. The lender was Eagle Equities, LLC. The notes have a maturity of October 18, 2018 and interest
rate of 8% per annum and are convertible at a price of 50% of the lowest trading price on the primary trading market on
which the Company's Common Stock is then listed for the twenty (20) trading days immediately prior to conversion. This note has been successfully retired. On June 18, 2018, the Company entered into a convertible
promissory note and a security purchase agreement dated June 18, 2018, in the amount of $52,000. The lender was Eagle
Equities, LLC. The notes have a maturity of June 18, 2019 and interest rate of 8% per annum and are convertible at a price
of 6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As of June 30, 2019, the BCF was
$0. This note has been successfully retired.
On July 2, 2018, the Company entered into a
convertible promissory note and a security purchase agreement dated July 12, 2018, in the amount of $207,000. The lender was
Eagle Equities, LLC. The notes have a maturity of July 12, 2019 and interest rate of 8% per annum and are convertible at a
price of 6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As of June 30, 2019, the BCF was $1,134.
On August 2, 2018, the Company entered into a convertible
promissory note and a security purchase agreement dated August 2, 2018, in the amount of $107,005. The lender was Eagle
Equities, LLC. The notes have a maturity of August 2, 2019 and interest rate of 8% per annum and are convertible at a
price of 6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As of June 30, 2019, the BCF was
$0. This note has been successfully retired.
On September 7, 2018, the Company entered into a convertible
promissory note and a security purchase agreement dated September 7, 2018, in the amount of $78,000. The lender was Eagle
Equities, LLC. The notes have a maturity of September 7, 2019 and interest rate of 8% per annum and are convertible at
a price of 65%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As of June 30, 2019,
the BCF was $0. This note has been successfully retired.
On October 5, 2018, the Company
entered into a convertible promissory note and a security purchase agreement dated October 5, 2018, in the amount of $104,000.
The lender was Eagle Equities, LLC. The notes have a maturity of October 5, 2019 and interest rate of 8% per annum and are
convertible at a price of 65%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As of June 30, 2019, the BCF was $0.
This note has been successfully
retired.
On November 16, 2018, the Company entered into
a convertible promissory note and a security purchase agreement dated November 16, 2018, in the amount of $130,000. The lender
was Eagle Equities, LLC. The notes have a maturity of November 16, 2019 and interest rate of 8% per annum and are convertible
at a price of 65%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As of June 30, 2019, the BCF was $48,795.
On December 18, 2018, the Company entered into
a convertible promissory note and a security purchase agreement dated December 18, 2018, in the amount of $130,000. The lender
was Eagle Equities, LLC. The notes have a maturity of December 18, 2019 and interest rate of 8% per annum and are convertible
at a price of 65%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As of June 30, 2019, the BCF was $60,425.
On January 28, 2019, the Company entered into
a convertible promissory note and a security purchase agreement dated January 28, 2019, in the amount of $234,000. The lender
was Eagle Equities, LLC. The notes have a maturity of January 28, 2020 and interest rate of 8% per annum and are convertible
at a price of 65%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As of June 30, 2019, the BCF was $131,528.
On February 14, 2019, the Company entered into
a convertible promissory note and a security purchase agreement dated February 14, 2019, in the amount of $104,000. The lender
was Eagle Equities, LLC. The notes have a maturity of February 14,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As of June 30, 2019, the BCF was $56,821. On April 29, 2019, the Company entered into a convertible
promissory note and a security purchase agreement dated April 29, 2019, in the amount of $208,000. The lender was Eagle Equities,
LLC. The notes have a maturity of April 29,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As of June 30, 2019, the BCF was $141,204. On June 11, 2019, the Company entered into a convertible
promissory note and a security purchase agreement dated June 11, 2019, in the amount of $300,000. The lender was Eagle Equities,
LLC. The notes have a maturity of June 11,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As of June 30, 2019, the BCF was $227,713.
Below is a reconciliation
of the convertible notes payable as presented on the Company's balance sheet as of June 30, 2019:
Convertible notes payable issued as of June 30, 2018 $ 633,870
Convertible notes payable issued as of June 30, 2019 1,602,005
Unamortized amortization of debt and beneficial conversion feature 311,895
Notes paid (102,076 )
Notes converted into shares of common stock (1,327,953 )
Balance at June 30, 2019 $ 1,117,741</t>
  </si>
  <si>
    <t>Derivative Liability</t>
  </si>
  <si>
    <t>Derivative Instruments and Hedging Activities Disclosure [Abstract]</t>
  </si>
  <si>
    <t>9. Derivative Liability Due
to the variable conversion price associated with some of these convertible promissory notes disclosed in Note 8 above, the
Company has determined that the conversion feature is considered a derivative liability for instruments which are convertible
and have not yet been settled. The accounting treatment of derivative financial instruments requires that the Company record
the fair value of the derivatives on the date they are deemed to be derivative liabilities.
During
the year ended June 30, 2019, the Company recorded a loss in fair value of derivative $712,627. The Company will measure the
fair value of each derivative instrument in future reporting periods and record a gain or loss based on the change in fair
value.</t>
  </si>
  <si>
    <t>Short and Long Term Borrowings</t>
  </si>
  <si>
    <t>Short and long term Borrowings</t>
  </si>
  <si>
    <t>10. Short and long term borrowings On November
24, 2010, the Company entered into a Small Business Working Capital Loan with a well-established Bank. The loan is personally
Guaranteed by the Company's Chief Executive Officer, which is further Guaranteed for 90% by the United States Small
Business Administration (SBA).
The
term of the loan is seven years until full amortization and currently carries an 9.75% interest rate, which is based upon
Wall Street Journal ("WSJ") Prime 5.00 % Plus 4.75% and is adjusted quarterly. Monthly principal payments are
required during this 84 month period.
June 30, June 30,
Bank Loan $ 0 $ 1,000
Total borrowings 0 1,000
Less: current portion 0 (1,000 )
Long term debt $ - $ -
Interest
expense for the years ended June 30, 2019 and 2018, totaled $0 and $714, respectively. This liability was satisfied during
the 2018 fiscal year.</t>
  </si>
  <si>
    <t>Stockholders' Deficit</t>
  </si>
  <si>
    <t>Equity [Abstract]</t>
  </si>
  <si>
    <t>11. Stockholders' Deficit ● On October
16, 2013, the Nightfood, Inc. became a wholly-owned subsidiary of Nightfood Holdings, Inc. Accordingly, the stockholders'
equity has been revised to reflect the share exchange on a retroactive basis.
● The
Company is authorized to issue One Hundred Million (200,000,000) shares of $0.001 par value per share Common Stock. Holders
of Common Stock are each entitled to cast one vote for each Share held of record on all matters presented to shareholders.
Cumulative voting is not allowed; hence, the holders of a majority of the outstanding Common Stock can elect all directors.
Holders of Common Stock are entitled to receive such dividends as may be declared by the Board of Directors out of funds legally
available therefore and, in the event of liquidation, to share pro-rata in any distribution of the Company's assets
after payment of liabilities. The Board of Directors is not obligated to declare a dividend and it is not anticipated that
dividends will be paid unless and until the Company is profitable. Holders of Common Stock do not have pre-emptive rights
to subscribe to additional shares if issued by the Company. There are no conversion, redemption, sinking fund or similar provisions
regarding the Common Stock. All of the outstanding Shares of Common Stock are fully paid and non-assessable and all of the
Shares of Common Stock offered thereby will be, upon issuance, fully paid and non-assessable. Holders of Shares of Common
Stock will have full rights to vote on all matters brought before shareholders for their approval, subject to preferential
rights of holders of any series of Preferred Stock. Holders of the Common Stock will be entitled to receive dividends, if
and as declared by the Board of Directors, out of funds legally available, and share pro-rata in any distributions to holders
of Common Stock upon liquidation. The holders of Common Stock will have no conversion, pre-emptive or other subscription rights.
Upon any liquidation, dissolution or winding-up of the Company, assets, after the payment of debts and liabilities and any
liquidation preferences of, and unpaid dividends on, any class of preferred stock then outstanding, will be distributed pro-rata
to the holders of the common stock. The holders of the common stock have no right to require the Company to redeem or purchase
their shares. Holders of shares of common stock do not have cumulative voting rights, which means that the holders of more
than 50% of the outstanding shares, voting for the election of directors, can elect all of the directors to be elected, if
they so choose, and, in that event, the holders of the remaining shares will not be able to elect any of our directors.
● The
Company has 53,773,856 and 42,608,329 shares of its $0.001 par value common stock issued and outstanding as of June 30, 2019
and 2018 respectively.
● During the year ended June 30, 2019:
● the
Company sold 84,389 shares of common stock for cash proceeds of $50,000,
● and issued 483,808 shares of common
stock for services with a fair value of $345,656, and issued 281,957 shares of common stock
for payment of certain accounts payable liabilities with a fair value of $63,850, and issued 400,000 shares of common
stock for the exercise of warrants valued at $120,000,
● and issued 667,959
shares of common stock in consideration of interest payments with a fair value of $95,805,
● and issued 9,247,414 shares
of common stock as consideration for convertible debt with a fair value of $1,327,953. Preferred Stock On
July 9 th In addition to his ownership of
the common stock, Mr. Folkson owns 1,000 shares of our Series A Preferred Stock ("A Stock") which votes with
the common stock and has an aggregate of 100,000,000 votes.
Dividends
● The Company has never declared
dividends.
Warrants
● The following is a summary of
the Company's outstanding common stock purchase warrants. A portion of the 500,000 warrants shown below
at an exercise price of $.15 have not yet vested. These warrants were issued as compensation for
a four-year advisory agreement. 150,000 warrants vested on July 24, 2018, another 150,000 on July 24, 2019,
another would vest 150,000 on July 24, 2020, and the remaining 50,000 on July 24, 2021, should advisor complete the term
of his engagement. The aggregate intrinsic value
of the warrants as of June 30, 2019 is $318,450.
Outstanding at Issued / (exercised) Outstanding
Exercise Price June 30, in Expired June 30,
$ 0.15 500,000 - 500,000
$ 0.20 105,000 - 105,000
$ 0.30 500,000 (400,000 ) - 100,000
$ 0.40 - 150,000 - 150,000
$ 0.75 300,000 - - 300,000
1,405,000 (250,000 ) - 1,155,000
Options
● The Company has never issued
options.</t>
  </si>
  <si>
    <t>Related Party Transactions</t>
  </si>
  <si>
    <t>Related Party Transactions [Abstract]</t>
  </si>
  <si>
    <t>12. Related Party Transactions ● During
the fiscal year ended June 30, 2019 Mr. Folkson exercised his warrant option and received 400,000 shares of our common stock
valued at $120,000.
● During
the third quarter 2015, Mr. Folkson began accruing a consulting fee of $6,000 per month which the aggregate of $72,000 and
$72,000 is reflected in professional fees and presented in the accrued expenses – related party for 2019 and 2018 respectively.
● The
original consulting agreement for Mr. Folkson had a term of one year, and then converted into a month to month effective January
1, 2016. A new twelve month consulting agreement was entered into for Mr. Folkson effective July 1, 2019, which paid Folkson
the same $6,000 monthly consulting fee. In addition, the Company made bonuses available to Folkson upon the Company
hitting certain revenue milestones of$1,000,000 in a quarter and $3,000,000 in a quarter. Achieving those
milestones would earn Folkson warrants with a $.50 and $1 strike price which would need to be exercised within 90 days of
the respective quarterly or annual filing</t>
  </si>
  <si>
    <t>Income Tax</t>
  </si>
  <si>
    <t>Income Tax Disclosure [Abstract]</t>
  </si>
  <si>
    <t>13. Income Tax A reconciliation
of the statutory income tax rates and the Company's effective tax rate is as follows:
June 30,
2019 2018
Statutory U.S. federal rate (21.00 )% (34.0 )%
Effect of higher U.S. Federal statutory tax rate - % 13.02 %
State income taxes (net of federal tax benefit) (7.00 )% (6.0 )%
Permanent differences 6.70 % 26.15 %
Valuation allowance (21.3 )% 6.10 %
True up of net operating loss - % (5.27 )%
0.0 % 0.0 %
The
tax effects of the temporary differences and carry forwards that give rise to deferred tax assets consist of the following:
2019 2018
Deferred tax assets:
Net operating loss carry-forwards $ 1,155,359 882,793
Valuation allowance (1,155,359 ) (882,793 )
Net deferred tax asset $ - $ -
At June 30, 2019 the Company had estimated
U.S. federal net operating losses of approximately $ 5,307,000 for income tax purposes. $ 2,614,000 will expire between 2031 and
2037 while the balance of the tax operating loss can be carried forward indefinitely. For financial reporting purposes, the entire
amount of the net deferred tax assets has been offset by a valuation allowance due to uncertainty regarding the realization of
the assets. The net change in the total valuation allowance for the year ended June 30, 2019 was an increase of $329,033. The Company
follows FASC 740-10-25 P which requires a company to evaluate whether a tax position taken by the company will "more likely
than not" be sustained upon examination by the appropriate tax authority. The Company has analyzed filing positions in all
of the federal and state jurisdictions where it is required to file income tax returns, as well as all open tax years in these
jurisdictions. The Company believes that its income tax filing positions and deductions would be sustained on audit and does not
anticipate any adjustments that would result in a material change to its financial position. Therefore, no reserves for uncertain
income tax positions have been recorded. The Company may not be able to
utilize the net operating loss carryforwards for its US income taxes in future periods should it experience a change in
ownership as defined in Section 382 of the Internal Revenue Code ("IRC"). Under section 382, should the Company
experience a more than 50% change in its ownership over a 3 year period, the Company would be limited based on a formula
as defined in the IRC to the amount per year it could utilize in that year of the net operating loss carryforwards. As of June 30, 2019 the Company
had not performed an analysis to determine if the Company was subject to the provisions of Section 382. The Company is
subject to U.S. federal income tax including state and local jurisdictions. Currently, no federal or state income tax
returns are under examination by the respective taxing jurisdictions. The Company's accounting
policy is to recognize interest and penalties related to uncertain tax positions in income tax expense. The Company has
not accrued interest for any periods. The Company has not filed its federal and state income
tax returns for the fiscal years ended June 30, 2018, June 30, 2017 and 2016 respectively, however it believes due to
the reported losses there is no material liability outstanding.</t>
  </si>
  <si>
    <t>Fair Value of Financial Instruments</t>
  </si>
  <si>
    <t>Fair Value Disclosures [Abstract]</t>
  </si>
  <si>
    <t xml:space="preserve">14. Fair Value of Financial
Instruments Cash
and Equivalents, Receivables, Other Current Assets, Short-Term Debt, Accounts Payable, Accrued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re described below:
Fiscal 2019 Fair Value Measurements
Level 1 Level 2 Level 3 Total Fair
Assets
Other assets $ - $ - $ - $ -
Total $ - $ - $ - $ -
Liabilities
Short and long-term debt $ $ - $ 1,748,000 $ 1,748,000
Total $ $ - $ 1,748,000 $ 1,748,000
Fiscal 2018 Fair Value Measurements
Level 1 Level 2 Level 3 Total Fair
Assets
Other assets $ - $ - $ - $ -
Total $ - $ - $ - $ -
Liabilities
Short and long-term debt $ $ - $ 1,576,024 $ 1,576,024
Total $ $ - $ 1,576,024 $ 1,576,024 </t>
  </si>
  <si>
    <t>Net Loss per Share of Common Stock</t>
  </si>
  <si>
    <t>Earnings Per Share [Abstract]</t>
  </si>
  <si>
    <t>15. Net Loss per Share of
Common Stock ● The
Company has adopted FASB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of common stock is computed by dividing net loss by the weighted
average number of shares of common stock outstanding during the year. Basic net loss per common share is based
upon the weighted average number of common shares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However, shares associated with convertible debt, stock options and stock warrants are not included
because the inclusion would be anti-dilutive (i.e. reduce the net loss per common share). There were no anti-dilutive
instruments.
2019 2018
Numerator - basic and diluted loss per share net loss $ (4,598,343 ) $ (5,239,494 )
Net loss available to common stockholders $ (4,598,343 ) $ (5,239,494 )
Denominator – basic and diluted loss per share – weighted average common shares outstanding 47,827,114 35,544,034
Basic and diluted earnings per share $ (0.09 ) $ (0.15 )</t>
  </si>
  <si>
    <t>Subsequent Events</t>
  </si>
  <si>
    <t>Subsequent Events [Abstract]</t>
  </si>
  <si>
    <t>16. Subsequent Events ● On July 5,
2019 the Company entered into a convertible promissory note and security purchase agreement dated and
funded July 5, 2019, in the amount of $300,000. The lender was Eagle Equities, LLC.
● On August 8, 2019
the Company entered into a convertible promissory note and security purchase agreement dated and funded August 8, 2019, in
the amount of $300,000. The lender was Eagle Equities, LLC.
● On August 29, 2019
the Company entered into a convertible promissory note and security purchase agreement dated and funded August 29, 2019, in
the amount of $300,000. The lender was Eagle Equities, LLC.
● On August 27, 2019,
The Company issued 199,640 shares to 22 influencers and consultants. 23,256 of these shares were issued as payment in lieu
of cash.
● On September 30, 2019, The Company issued 93,762 shares
to 5 influencers, vendors and consultants for services
● On
September 24, 2019 the Company entered into a convertible promissory note and security purchase agreement dated and funded September
24, 2019, in the amount of $150,000. The lender was Eagle Equities, LLC.
● Subsequent
to the end of the Fiscal Year, noteholder Eagle Equities converted $337,000 of principal and $26,597.56 of interest of outstanding
notes to stock. The average conversion price in these transactions was $.22175. 1,519,753 shares were issued to the noteholder
in these transactions.</t>
  </si>
  <si>
    <t>Summary of Significant Accounting Policies (Policies)</t>
  </si>
  <si>
    <t>Use of Estimates</t>
  </si>
  <si>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beneficial conversion
features, derivative liabilities, depreciation and amortization, the valuation for non-cash issuances of common stock, and
the website, income taxes and contingencies, among others.</t>
  </si>
  <si>
    <t>Beneficial Conversion Feature</t>
  </si>
  <si>
    <t>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t>
  </si>
  <si>
    <t>Debt Issue Costs</t>
  </si>
  <si>
    <t>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si>
  <si>
    <t>Original Issue Discount</t>
  </si>
  <si>
    <t>Original Issue
Discount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t>
  </si>
  <si>
    <t>Valuation of Derivative Instruments</t>
  </si>
  <si>
    <t>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t>
  </si>
  <si>
    <t>Reclassification</t>
  </si>
  <si>
    <t>Reclassification ● The
Company may make certain reclassifications to prior period amounts to conform with the current year’s presentation.
These reclassifications did not have a material effect on its consolidated statement of financial position, results of operations
or cash flows.</t>
  </si>
  <si>
    <t>Recent Accounting Pronouncements</t>
  </si>
  <si>
    <t>Recent
Accounting Pronouncements The Company reviews all of the
Financial Accounting Standard Board's updates periodically to ensure the Company's compliance of its accounting
policies and disclosure requirements to the Codification Topics. In May 2014, the Financial Accounting Standards Board (FASB) issued ASU 2014-09, Revenue from Contracts
with Customers, to establish ASC Topic 606, (ASC 606). ASU 2014-09 supersedes the revenue recognition requirements in ASC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In January 2016, the FASB issued
ASU No. 2016-01, Financial Instruments – Overall: Recognition and Measurements of Financial Assets and Financial
Liabilities. The standard will be effective for us beginning January 1, 2019. We are currently evaluating the impact of
this standard on our financial statements, including accounting policies, processes, and systems. In February 2016, the FASB issued
ASU No. 2016-02, Leases (Topic 842) and subsequently amended the guidance relating largely to transition considerations
under the standard in January 2017,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will be effective for us beginning
July 1, 2019. The standard may have a material impact on our balance sheets in the future if we entered into new leases, but will
not have a material impact on our statement of operations. The most significant impact will be the recognition of ROU assets and
lease liabilities for operating leases. We are currently evaluating the impact of this standard on our financial statements, including
accounting policies, processes, and systems. The Company will continue to monitor
these emerging issues to assess any potential future impact on its financial statements.</t>
  </si>
  <si>
    <t>Derivative Financial Instruments</t>
  </si>
  <si>
    <t>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t>
  </si>
  <si>
    <t>Cash and Cash Equivalents</t>
  </si>
  <si>
    <t>Cash and Cash Equivalents ● The Company classifies
as cash and cash equivalents amounts on deposit in the banks and cash temporarily in various instruments with original maturities
of three months or less at the time of purchase.</t>
  </si>
  <si>
    <t>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t>
  </si>
  <si>
    <t xml:space="preserve">Inventories ● Inventories consisting
of packaged food items and supplies are stated at the lower of cost (FIFO) or market, including provisions for spoilage commensurate
with known or estimated exposures which are recorded as a charge to cost of sales during the period spoilage is incurred. </t>
  </si>
  <si>
    <t>Advertising Costs</t>
  </si>
  <si>
    <t>● Advertising costs are expensed when incurred and are included in advertising and promotional expense in the accompanying statements of operations. Included in this category are expenses related to public relations, investor relations, new package design, website design, design of promotional materials, cost of trade shows, cost of products given away as promotional samples, and paid advertising. The Company incurred advertising costs of $732,297 and $189,352 for the years ended June 30, 2019 and 2018, respectively.</t>
  </si>
  <si>
    <t>Income Taxes</t>
  </si>
  <si>
    <t>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t>
  </si>
  <si>
    <t>Revenue Recognition</t>
  </si>
  <si>
    <t>Revenue Recognition ● The
Company generates its revenue from products sold from traditional retail outlets along with items distributed from the Company's
and other customer websites.
●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The
Company occasionally offers sales incentives through various programs, consisting primarily of advertising related credits.
The Company records advertising related credits with customers as a reduction to revenue as no identifiable benefit is
received in exchange for credits claimed by the customer. The
Company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July 1, 2018. The Company adopted ASU 2014-09 and its related amendments (collectively
known as "ASC 606") during the first quarter of fiscal 2019 using the full retrospective method</t>
  </si>
  <si>
    <t>Concentration of Credit Risk</t>
  </si>
  <si>
    <t>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June 30, 2019 and 2018 the Company did not have any uninsured cash deposits.</t>
  </si>
  <si>
    <t>Inventories (Tables)</t>
  </si>
  <si>
    <t>Schedule of inventory</t>
  </si>
  <si>
    <t xml:space="preserve"> 2019 2018
Finished Goods-bars $ 30,800 $ 96,116
Finished Goods-ice cream 346,229 -
Raw materials - ingredients 25,477 -
Packaging 3,933 7,093
TOTAL $ 406,439 $ 103,209 </t>
  </si>
  <si>
    <t>Other Current Liabilities (Tables)</t>
  </si>
  <si>
    <t>Schedule of other current liabilities</t>
  </si>
  <si>
    <t xml:space="preserve">2019 2018
Accrued consulting fees – related party $ 33,974 $ 197,974
TOTAL $ 33,974 $ 197,974 </t>
  </si>
  <si>
    <t>Convertible Notes Payable (Tables)</t>
  </si>
  <si>
    <t>Schedule of convertible notes payable</t>
  </si>
  <si>
    <t xml:space="preserve">Convertible notes payable issued as of June 30, 2018 $ 633,870
Convertible notes payable issued as of June 30, 2019 1,602,005
Unamortized amortization of debt and beneficial conversion feature 311,895
Notes paid (102,076 )
Notes converted into shares of common stock (1,327,953 )
Balance at June 30, 2019 $ 1,117,741 </t>
  </si>
  <si>
    <t>Short and Long Term Borrowings (Tables)</t>
  </si>
  <si>
    <t>Schedule of short and long term borrowings</t>
  </si>
  <si>
    <t xml:space="preserve">June 30, June 30,
Bank Loan $ 0 $ 1,000
Total borrowings 0 1,000
Less: current portion 0 (1,000 )
Long term debt $ - $ - </t>
  </si>
  <si>
    <t>Stockholders' Deficit (Tables)</t>
  </si>
  <si>
    <t>Schedule of aggregate intrinsic value of the warrants</t>
  </si>
  <si>
    <t xml:space="preserve">Outstanding at Issued / (exercised) Outstanding
Exercise Price June 30, in Expired June 30,
$ 0.15 500,000 - 500,000
$ 0.20 105,000 - 105,000
$ 0.30 500,000 (400,000 ) - 100,000
$ 0.40 - 150,000 - 150,000
$ 0.75 300,000 - - 300,000
1,405,000 (250,000 ) - 1,155,000 </t>
  </si>
  <si>
    <t>Income Tax (Tables)</t>
  </si>
  <si>
    <t>Schedule of statutory income tax rates and effective tax rate</t>
  </si>
  <si>
    <t xml:space="preserve"> June 30,
2019 2018
Statutory U.S. federal rate (21.00 )% (34.0 )%
Effect of higher U.S. Federal statutory tax rate - % 13.02 %
State income taxes (net of federal tax benefit) (7.00 )% (6.0 )%
Permanent differences 6.70 % 26.15 %
Valuation allowance (21.3 )% 6.10 %
True up of net operating loss - % (5.27 )%
0.0 % 0.0 %</t>
  </si>
  <si>
    <t>Schedule of deferred tax assets</t>
  </si>
  <si>
    <t xml:space="preserve"> 2019 2018
Deferred tax assets:
Net operating loss carry-forwards $ 1,155,359 882,793
Valuation allowance (1,155,359 ) (882,793 )
Net deferred tax asset $ - $ - </t>
  </si>
  <si>
    <t>Fair Value of Financial Instruments (Tables)</t>
  </si>
  <si>
    <t>Schedule of fair value hierarchy under assets and liabilities</t>
  </si>
  <si>
    <t xml:space="preserve">Fiscal 2019 Fair Value Measurements
Level 1 Level 2 Level 3 Total Fair
Assets
Other assets $ - $ - $ - $ -
Total $ - $ - $ - $ -
Liabilities
Short and long-term debt $ $ - $ 1,748,000 $ 1,748,000
Total $ $ - $ 1,748,000 $ 1,748,000
Fiscal 2018 Fair Value Measurements
Level 1 Level 2 Level 3 Total Fair
Assets
Other assets $ - $ - $ - $ -
Total $ - $ - $ - $ -
Liabilities
Short and long-term debt $ $ - $ 1,576,024 $ 1,576,024
Total $ $ - $ 1,576,024 $ 1,576,024 </t>
  </si>
  <si>
    <t>Net Loss per Share of Common Stock (Tables)</t>
  </si>
  <si>
    <t>Schedule of earnings per share, basic and diluted</t>
  </si>
  <si>
    <t xml:space="preserve"> 2019 2018
Numerator - basic and diluted loss per share net loss $ (4,598,343 ) $ (5,239,494 )
Net loss available to common stockholders $ (4,598,343 ) $ (5,239,494 )
Denominator – basic and diluted loss per share – weighted average common shares outstanding 47,827,114 35,544,034
Basic and diluted earnings per share $ (0.09 ) $ (0.15 )</t>
  </si>
  <si>
    <t>Summary of Significant Accounting Policies (Details) - USD ($)</t>
  </si>
  <si>
    <t>Summary of Significant Accounting Policies (Textual )</t>
  </si>
  <si>
    <t>Advertising costs</t>
  </si>
  <si>
    <t>Public relations</t>
  </si>
  <si>
    <t>Packaging costs</t>
  </si>
  <si>
    <t>Revenue [Member]</t>
  </si>
  <si>
    <t>Concentration risk, percentage</t>
  </si>
  <si>
    <t>10.00%</t>
  </si>
  <si>
    <t>Customer Concentrations (Details)</t>
  </si>
  <si>
    <t>Jun. 30, 2019Customers</t>
  </si>
  <si>
    <t>Concentrage risk, percentage</t>
  </si>
  <si>
    <t>Number of customers</t>
  </si>
  <si>
    <t>Inventories (Details) - USD ($)</t>
  </si>
  <si>
    <t>Finished goods - bars</t>
  </si>
  <si>
    <t>Finished goods - ice cream</t>
  </si>
  <si>
    <t>Raw materials - ingredients</t>
  </si>
  <si>
    <t>Packaging</t>
  </si>
  <si>
    <t>TOTAL</t>
  </si>
  <si>
    <t>Other Current Liabilities (Details) - USD ($)</t>
  </si>
  <si>
    <t>Accrued consulting fees - related party</t>
  </si>
  <si>
    <t>Convertible Notes Payable (Details) - USD ($)</t>
  </si>
  <si>
    <t>Mar. 31, 2019</t>
  </si>
  <si>
    <t>Convertible notes payable issued as of June 30, 2018</t>
  </si>
  <si>
    <t>Convertible notes payable issued as of June 30, 2019</t>
  </si>
  <si>
    <t>Unamortized amortization of debt and beneficial conversion feature</t>
  </si>
  <si>
    <t>Notes paid</t>
  </si>
  <si>
    <t>Notes converted into shares of common stock</t>
  </si>
  <si>
    <t>Balance at June 30, 2019</t>
  </si>
  <si>
    <t>Convertible Notes Payable (Details Textual)</t>
  </si>
  <si>
    <t>Jun. 11, 2019USD ($)TradingDays</t>
  </si>
  <si>
    <t>Dec. 18, 2018USD ($)TradingDays</t>
  </si>
  <si>
    <t>Nov. 16, 2018USD ($)TradingDays</t>
  </si>
  <si>
    <t>Oct. 05, 2018USD ($)TradingDays</t>
  </si>
  <si>
    <t>Sep. 07, 2018USD ($)TradingDays</t>
  </si>
  <si>
    <t>Aug. 02, 2018USD ($)TradingDays</t>
  </si>
  <si>
    <t>Jul. 02, 2018USD ($)TradingDays</t>
  </si>
  <si>
    <t>Jun. 18, 2018USD ($)TradingDays</t>
  </si>
  <si>
    <t>Jun. 05, 2018USD ($)TradingDays</t>
  </si>
  <si>
    <t>Apr. 30, 2018USD ($)TradingDays</t>
  </si>
  <si>
    <t>Apr. 10, 2018USD ($)TradingDays</t>
  </si>
  <si>
    <t>Mar. 02, 2018USD ($)TradingDays</t>
  </si>
  <si>
    <t>Jan. 31, 2018USD ($)TradingDays</t>
  </si>
  <si>
    <t>Jan. 10, 2018USD ($)TradingDays</t>
  </si>
  <si>
    <t>Dec. 27, 2017USD ($)TradingDays</t>
  </si>
  <si>
    <t>Nov. 15, 2017USD ($)TradingDays</t>
  </si>
  <si>
    <t>Nov. 06, 2017USD ($)TradingDays</t>
  </si>
  <si>
    <t>Apr. 29, 2019USD ($)TradingDays</t>
  </si>
  <si>
    <t>Feb. 14, 2019USD ($)TradingDays</t>
  </si>
  <si>
    <t>Jan. 28, 2019USD ($)TradingDays</t>
  </si>
  <si>
    <t>Sep. 08, 2017USD ($)TradingDays</t>
  </si>
  <si>
    <t>Jun. 30, 2019USD ($)</t>
  </si>
  <si>
    <t>Jun. 30, 2018USD ($)</t>
  </si>
  <si>
    <t>Notes Payable (Textual)</t>
  </si>
  <si>
    <t>Convertible Notes Payable [Member] | Convertible Promissory Note and a Security Purchase Agreement [Member]</t>
  </si>
  <si>
    <t>Convertible notes payable</t>
  </si>
  <si>
    <t>Notes payable interest rate</t>
  </si>
  <si>
    <t>8.00%</t>
  </si>
  <si>
    <t>Convertible price for interest payment percentage</t>
  </si>
  <si>
    <t>70.00%</t>
  </si>
  <si>
    <t>65.00%</t>
  </si>
  <si>
    <t>60.00%</t>
  </si>
  <si>
    <t>50.00%</t>
  </si>
  <si>
    <t>Trading days immediately prior to conversion | TradingDays</t>
  </si>
  <si>
    <t>Maturity date</t>
  </si>
  <si>
    <t>Jun. 11,
		2020</t>
  </si>
  <si>
    <t>Dec. 18,
		2019</t>
  </si>
  <si>
    <t>Nov. 16,
		2019</t>
  </si>
  <si>
    <t>Oct. 5,
		2019</t>
  </si>
  <si>
    <t>Sep. 7,
		2019</t>
  </si>
  <si>
    <t>Aug. 2,
		2019</t>
  </si>
  <si>
    <t>Jul. 12,
		2019</t>
  </si>
  <si>
    <t>Oct. 18,
		2018</t>
  </si>
  <si>
    <t>Jun. 6,
		2019</t>
  </si>
  <si>
    <t>Apr. 30,
		2019</t>
  </si>
  <si>
    <t>Apr. 10,
		2019</t>
  </si>
  <si>
    <t>Nov. 15,
		2018</t>
  </si>
  <si>
    <t>Sep. 8,
		2018</t>
  </si>
  <si>
    <t>Jan. 10,
		2019</t>
  </si>
  <si>
    <t>Dec. 27,
		2018</t>
  </si>
  <si>
    <t>Nov. 6,
		2018</t>
  </si>
  <si>
    <t>Apr. 29,
		2020</t>
  </si>
  <si>
    <t>Feb. 14,
		2020</t>
  </si>
  <si>
    <t>Jan. 28,
		2020</t>
  </si>
  <si>
    <t>Convertible Notes Payable [Member] | Convertible Promissory Note and a Security Purchase Agreement [Member] | June 30, 2019 [Member]</t>
  </si>
  <si>
    <t>Convertible Notes Payable [Member] | Convertible Promissory Note and a Security Purchase Agreement One [Member]</t>
  </si>
  <si>
    <t>Jun. 18,
		2019</t>
  </si>
  <si>
    <t>Convertible Notes Payable [Member] | Convertible Promissory Note and a Security Purchase Agreement One [Member] | June 30, 2019 [Member]</t>
  </si>
  <si>
    <t>Convertible Notes Payable [Member] | Convertible Promissory Note and a Security Purchase Agreement Two [Member]</t>
  </si>
  <si>
    <t>Mar. 2,
		2019</t>
  </si>
  <si>
    <t>Convertible Notes Payable [Member] | Convertible Promissory Note and a Security Purchase Agreement Two [Member] | June 30, 2019 [Member]</t>
  </si>
  <si>
    <t>Derivative Liability (Details)</t>
  </si>
  <si>
    <t>Derivative Liability (Textual)</t>
  </si>
  <si>
    <t>Loss in fair value of derivative</t>
  </si>
  <si>
    <t>Short and Long Term Borrowings (Details) - USD ($)</t>
  </si>
  <si>
    <t>Bank loan</t>
  </si>
  <si>
    <t>Total borrowings</t>
  </si>
  <si>
    <t>Less: current portion</t>
  </si>
  <si>
    <t>Long term debt</t>
  </si>
  <si>
    <t>Short and Long Term Borrowings (Details Textual) - USD ($)</t>
  </si>
  <si>
    <t>Nov. 24, 2010</t>
  </si>
  <si>
    <t>Short and Long Term Borrowings (Textual)</t>
  </si>
  <si>
    <t>Small business loan working capital guaranteed percent</t>
  </si>
  <si>
    <t>90.00%</t>
  </si>
  <si>
    <t>Term of small business loan</t>
  </si>
  <si>
    <t>7 years</t>
  </si>
  <si>
    <t>Term of small business loan, description</t>
  </si>
  <si>
    <t xml:space="preserve"> The term of the loan is seven years until full amortization and currently carries an 9.75% interest rate, which is based upon Wall Street Journal ("WSJ") Prime 5.00 % Plus 4.75% and is adjusted quarterly. Monthly principal payments are required during this 84 month period.</t>
  </si>
  <si>
    <t>Interest rate of small business loan</t>
  </si>
  <si>
    <t>9.75%</t>
  </si>
  <si>
    <t>Interest expense</t>
  </si>
  <si>
    <t>Stockholder's Deficit (Details)</t>
  </si>
  <si>
    <t>Jun. 30, 2019$ / sharesshares</t>
  </si>
  <si>
    <t>Outstanding Warrants, Beginning</t>
  </si>
  <si>
    <t>Outstanding Warrants, Issued</t>
  </si>
  <si>
    <t>Outstanding Warrants, Expired</t>
  </si>
  <si>
    <t>Outstanding Warrants, Ending</t>
  </si>
  <si>
    <t>0.15 [Member]</t>
  </si>
  <si>
    <t>Outstanding Warrants, Exercise Price [$ / Shares] | $ / shares</t>
  </si>
  <si>
    <t>0.20 [Member]</t>
  </si>
  <si>
    <t>0.30 [Member]</t>
  </si>
  <si>
    <t>0.40 [Member]</t>
  </si>
  <si>
    <t>0.75 [Member]</t>
  </si>
  <si>
    <t>Stockholder's Deficit (Details Textual) - USD ($)</t>
  </si>
  <si>
    <t>Jul. 09, 2018</t>
  </si>
  <si>
    <t>Capital Stock Activity (Textual)</t>
  </si>
  <si>
    <t>Common stock, Shares authorized</t>
  </si>
  <si>
    <t>Common stock issued for exercise of warrants</t>
  </si>
  <si>
    <t>Warrants expiration term</t>
  </si>
  <si>
    <t>4 years</t>
  </si>
  <si>
    <t>Aggregate intrinsic value of warrants</t>
  </si>
  <si>
    <t>Preferred stock, Shares authorized</t>
  </si>
  <si>
    <t>Designated preferred shares voting,description</t>
  </si>
  <si>
    <t>The 1,000,000 shares 100,000 shares are designated as Series A preferred Stock Holders of Common Stock are each entitled to cast 1,000,000 votes for each Share held of record on all matters presented to shareholders.</t>
  </si>
  <si>
    <t>Common Stock [Member]</t>
  </si>
  <si>
    <t>Common stock issued for exercise of warrants, Shares</t>
  </si>
  <si>
    <t>Common stock for interest, shares</t>
  </si>
  <si>
    <t>Warrants, description</t>
  </si>
  <si>
    <t>A portion of the 500,000 warrants shown below at an exercise price of $.15 have not  yet vested.  These warrants were issued as compensation for a four-year advisory agreement.  150,000 warrants vested on July 24, 2018, another 150,000 on July 24, 2019, another would vest 150,000 on July 24, 2020, and the remaining 50,000 on July 24, 2021, should advisor complete the term of his engagement.</t>
  </si>
  <si>
    <t>Related Party Transactions (Details) - USD ($)</t>
  </si>
  <si>
    <t>3 Months Ended</t>
  </si>
  <si>
    <t>Sep. 30, 2015</t>
  </si>
  <si>
    <t>Jul. 01, 2019</t>
  </si>
  <si>
    <t>Related Party Transactions (Textual)</t>
  </si>
  <si>
    <t>Warrant term</t>
  </si>
  <si>
    <t>Professional fees</t>
  </si>
  <si>
    <t>Consulting agreement, description</t>
  </si>
  <si>
    <t>The Company hitting certain revenue milestones of$1,000,000 in a quarter and $3,000,000 in a quarter.   Achieving those milestones would earn Folkson warrants with a $.50 and $1 strike price which would need to be exercised within 90 days of the respective quarterly or annual filing</t>
  </si>
  <si>
    <t>Mr. Folkson [Member]</t>
  </si>
  <si>
    <t>Consulting fee (per month)</t>
  </si>
  <si>
    <t>Purchase of warrants shares</t>
  </si>
  <si>
    <t>Purchase of warrants value</t>
  </si>
  <si>
    <t>Income Tax (Details)</t>
  </si>
  <si>
    <t>Statutory U.S. federal rate</t>
  </si>
  <si>
    <t>(21.00%)</t>
  </si>
  <si>
    <t>(34.00%)</t>
  </si>
  <si>
    <t>Effect of higher U.S. Federal statutory tax rate</t>
  </si>
  <si>
    <t>13.02%</t>
  </si>
  <si>
    <t>State income taxes (net of federal tax benefit)</t>
  </si>
  <si>
    <t>(7.00%)</t>
  </si>
  <si>
    <t>(6.00%)</t>
  </si>
  <si>
    <t>Permanent differences</t>
  </si>
  <si>
    <t>6.70%</t>
  </si>
  <si>
    <t>26.15%</t>
  </si>
  <si>
    <t>Valuation allowance</t>
  </si>
  <si>
    <t>(21.30%)</t>
  </si>
  <si>
    <t>6.10%</t>
  </si>
  <si>
    <t>True up of net operating loss</t>
  </si>
  <si>
    <t>(5.27%)</t>
  </si>
  <si>
    <t>Effective tax rate total</t>
  </si>
  <si>
    <t>0.00%</t>
  </si>
  <si>
    <t>Income Tax (Details 1) - USD ($)</t>
  </si>
  <si>
    <t>Deferred tax assets:</t>
  </si>
  <si>
    <t>Net operating loss carry-forwards</t>
  </si>
  <si>
    <t>Net deferred tax asset</t>
  </si>
  <si>
    <t>Income Tax (Details Textual)</t>
  </si>
  <si>
    <t>Income Tax (Textual)</t>
  </si>
  <si>
    <t>U.S. federal net operating losses</t>
  </si>
  <si>
    <t>Operating loss carry forwards expiration period, description</t>
  </si>
  <si>
    <t>Expire between 2031 and 2037.</t>
  </si>
  <si>
    <t>Net change in total valuation allowance</t>
  </si>
  <si>
    <t>Net operating loss carryforwards, description</t>
  </si>
  <si>
    <t>Company experience a more than 50% change in its ownership over a 3 year period.</t>
  </si>
  <si>
    <t>Fair Value of Financial Instruments (Details) - USD ($)</t>
  </si>
  <si>
    <t>Assets</t>
  </si>
  <si>
    <t>Other assets</t>
  </si>
  <si>
    <t>Liabilities</t>
  </si>
  <si>
    <t>Short and long-term debt</t>
  </si>
  <si>
    <t>Level 1 [Member]</t>
  </si>
  <si>
    <t>Level 2 [Member]</t>
  </si>
  <si>
    <t>Level 3 [Member]</t>
  </si>
  <si>
    <t>Net Loss per Share of Common Stock (Details) - USD ($)</t>
  </si>
  <si>
    <t>Numerator - basic and diluted loss per share net loss</t>
  </si>
  <si>
    <t>Net loss available to common stockholders</t>
  </si>
  <si>
    <t>Denominator - basic and diluted loss per share - weighted average common shares outstanding</t>
  </si>
  <si>
    <t>Basic and diluted earnings per share</t>
  </si>
  <si>
    <t>Subsequent Events (Details) - USD ($)</t>
  </si>
  <si>
    <t>Sep. 30, 2019</t>
  </si>
  <si>
    <t>Sep. 24, 2019</t>
  </si>
  <si>
    <t>Aug. 29, 2019</t>
  </si>
  <si>
    <t>Aug. 08, 2019</t>
  </si>
  <si>
    <t>Jul. 05, 2019</t>
  </si>
  <si>
    <t>Subsequent Events (Textual)</t>
  </si>
  <si>
    <t>Convertible promissory note funded amount</t>
  </si>
  <si>
    <t>Eagle Equities, LLC [Member]</t>
  </si>
  <si>
    <t>Convertible promissory note, description</t>
  </si>
  <si>
    <t>Noteholder Eagle Equities converted $337,000 of principal and $26,597.56 of interest of outstanding notes to stock. The average conversion price in these transactions was $.22175. 1,519,753 shares were issued to the noteholder in these transactions.</t>
  </si>
  <si>
    <t>Subsequent Event [Member] | Consultant [Member]</t>
  </si>
  <si>
    <t>The Company issued 93,762 shares to 5 influencers, vendors and consultants for services.</t>
  </si>
  <si>
    <t>Description of shares issued</t>
  </si>
  <si>
    <t>The Company issued 199,640 shares to 22 influencers and consultants. 23,256 of these shares were issued as payment in lieu of cash.</t>
  </si>
  <si>
    <t>Subsequent Event [Member] | Eagle Equities, LLC [Member]</t>
  </si>
  <si>
    <t>The Company entered into a convertible promissory note and security purchase agreement dated and funded September 24, 2019, in the amount of $150,000. The lender was Eagle Equities, LLC.</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C16" s="5" t="n">
        <v>55374821</v>
      </c>
    </row>
    <row r="17" spans="1:3">
      <c r="A17" s="4" t="s">
        <v>28</v>
      </c>
      <c r="B17" s="4" t="s">
        <v>29</v>
      </c>
    </row>
    <row r="18" spans="1:3">
      <c r="A18" s="4" t="s">
        <v>30</v>
      </c>
      <c r="B18" s="4" t="s">
        <v>31</v>
      </c>
    </row>
    <row r="19" spans="1:3">
      <c r="A19" s="4" t="s">
        <v>32</v>
      </c>
      <c r="B19" s="4" t="s">
        <v>31</v>
      </c>
    </row>
    <row r="20" spans="1:3">
      <c r="A20" s="4" t="s">
        <v>33</v>
      </c>
      <c r="B20" s="4" t="s">
        <v>34</v>
      </c>
    </row>
    <row r="21" spans="1:3">
      <c r="A21" s="4" t="s">
        <v>35</v>
      </c>
      <c r="B21" s="4" t="s">
        <v>10</v>
      </c>
    </row>
    <row r="22" spans="1:3">
      <c r="A22" s="4" t="s">
        <v>36</v>
      </c>
      <c r="B22" s="4" t="s">
        <v>37</v>
      </c>
    </row>
    <row r="23" spans="1:3">
      <c r="A23" s="4" t="s">
        <v>38</v>
      </c>
      <c r="B23" s="6" t="n">
        <v>19434770</v>
      </c>
    </row>
    <row r="24" spans="1:3">
      <c r="A24" s="4" t="s">
        <v>39</v>
      </c>
      <c r="B24"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3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v>
      </c>
    </row>
    <row r="3" spans="1:2">
      <c r="A3" s="3" t="s">
        <v>166</v>
      </c>
    </row>
    <row r="4" spans="1:2">
      <c r="A4" s="4" t="s">
        <v>4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2</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30142</v>
      </c>
      <c r="C3" s="6" t="n">
        <v>48440</v>
      </c>
    </row>
    <row r="4" spans="1:3">
      <c r="A4" s="4" t="s">
        <v>44</v>
      </c>
      <c r="B4" s="5" t="n">
        <v>45086</v>
      </c>
      <c r="C4" s="4" t="s">
        <v>45</v>
      </c>
    </row>
    <row r="5" spans="1:3">
      <c r="A5" s="4" t="s">
        <v>46</v>
      </c>
      <c r="B5" s="5" t="n">
        <v>406439</v>
      </c>
      <c r="C5" s="5" t="n">
        <v>103209</v>
      </c>
    </row>
    <row r="6" spans="1:3">
      <c r="A6" s="4" t="s">
        <v>47</v>
      </c>
      <c r="B6" s="5" t="n">
        <v>1000</v>
      </c>
      <c r="C6" s="5" t="n">
        <v>3210</v>
      </c>
    </row>
    <row r="7" spans="1:3">
      <c r="A7" s="4" t="s">
        <v>48</v>
      </c>
      <c r="B7" s="5" t="n">
        <v>482667</v>
      </c>
      <c r="C7" s="5" t="n">
        <v>154859</v>
      </c>
    </row>
    <row r="8" spans="1:3">
      <c r="A8" s="4" t="s">
        <v>49</v>
      </c>
      <c r="B8" s="5" t="n">
        <v>482667</v>
      </c>
      <c r="C8" s="5" t="n">
        <v>154859</v>
      </c>
    </row>
    <row r="9" spans="1:3">
      <c r="A9" s="3" t="s">
        <v>50</v>
      </c>
    </row>
    <row r="10" spans="1:3">
      <c r="A10" s="4" t="s">
        <v>51</v>
      </c>
      <c r="B10" s="5" t="n">
        <v>496809</v>
      </c>
      <c r="C10" s="5" t="n">
        <v>215782</v>
      </c>
    </row>
    <row r="11" spans="1:3">
      <c r="A11" s="4" t="s">
        <v>52</v>
      </c>
      <c r="B11" s="5" t="n">
        <v>33974</v>
      </c>
      <c r="C11" s="5" t="n">
        <v>197974</v>
      </c>
    </row>
    <row r="12" spans="1:3">
      <c r="A12" s="4" t="s">
        <v>53</v>
      </c>
      <c r="B12" s="5" t="n">
        <v>1117741</v>
      </c>
      <c r="C12" s="5" t="n">
        <v>633870</v>
      </c>
    </row>
    <row r="13" spans="1:3">
      <c r="A13" s="4" t="s">
        <v>54</v>
      </c>
      <c r="B13" s="5" t="n">
        <v>1306748</v>
      </c>
      <c r="C13" s="5" t="n">
        <v>1765187</v>
      </c>
    </row>
    <row r="14" spans="1:3">
      <c r="A14" s="4" t="s">
        <v>55</v>
      </c>
      <c r="B14" s="4" t="s">
        <v>45</v>
      </c>
      <c r="C14" s="5" t="n">
        <v>1000</v>
      </c>
    </row>
    <row r="15" spans="1:3">
      <c r="A15" s="4" t="s">
        <v>56</v>
      </c>
      <c r="B15" s="5" t="n">
        <v>29955272</v>
      </c>
      <c r="C15" s="5" t="n">
        <v>2813813</v>
      </c>
    </row>
    <row r="16" spans="1:3">
      <c r="A16" s="4" t="s">
        <v>57</v>
      </c>
      <c r="B16" s="4" t="s">
        <v>45</v>
      </c>
      <c r="C16" s="4" t="s">
        <v>45</v>
      </c>
    </row>
    <row r="17" spans="1:3">
      <c r="A17" s="3" t="s">
        <v>58</v>
      </c>
    </row>
    <row r="18" spans="1:3">
      <c r="A18" s="4" t="s">
        <v>59</v>
      </c>
      <c r="B18" s="5" t="n">
        <v>53774</v>
      </c>
      <c r="C18" s="5" t="n">
        <v>42608</v>
      </c>
    </row>
    <row r="19" spans="1:3">
      <c r="A19" s="4" t="s">
        <v>60</v>
      </c>
      <c r="B19" s="5" t="n">
        <v>1</v>
      </c>
      <c r="C19" s="4" t="s">
        <v>45</v>
      </c>
    </row>
    <row r="20" spans="1:3">
      <c r="A20" s="4" t="s">
        <v>61</v>
      </c>
      <c r="B20" s="5" t="n">
        <v>10692679</v>
      </c>
      <c r="C20" s="5" t="n">
        <v>5919152</v>
      </c>
    </row>
    <row r="21" spans="1:3">
      <c r="A21" s="4" t="s">
        <v>62</v>
      </c>
      <c r="B21" s="5" t="n">
        <v>-13219059</v>
      </c>
      <c r="C21" s="5" t="n">
        <v>-8620714</v>
      </c>
    </row>
    <row r="22" spans="1:3">
      <c r="A22" s="4" t="s">
        <v>63</v>
      </c>
      <c r="B22" s="5" t="n">
        <v>-2472605</v>
      </c>
      <c r="C22" s="5" t="n">
        <v>-2658954</v>
      </c>
    </row>
    <row r="23" spans="1:3">
      <c r="A23" s="4" t="s">
        <v>64</v>
      </c>
      <c r="B23" s="6" t="n">
        <v>482667</v>
      </c>
      <c r="C23" s="6" t="n">
        <v>154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189</v>
      </c>
      <c r="B13" s="4" t="s">
        <v>217</v>
      </c>
    </row>
    <row r="14" spans="1:2">
      <c r="A14" s="4" t="s">
        <v>46</v>
      </c>
      <c r="B14" s="4" t="s">
        <v>218</v>
      </c>
    </row>
    <row r="15" spans="1:2">
      <c r="A15" s="4" t="s">
        <v>219</v>
      </c>
      <c r="B15" s="4" t="s">
        <v>220</v>
      </c>
    </row>
    <row r="16" spans="1:2">
      <c r="A16" s="4" t="s">
        <v>221</v>
      </c>
      <c r="B16" s="4" t="s">
        <v>222</v>
      </c>
    </row>
    <row r="17" spans="1:2">
      <c r="A17" s="4" t="s">
        <v>223</v>
      </c>
      <c r="B17" s="4" t="s">
        <v>224</v>
      </c>
    </row>
    <row r="18" spans="1:2">
      <c r="A18" s="4" t="s">
        <v>225</v>
      </c>
      <c r="B18"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66</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169</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172</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41</v>
      </c>
    </row>
    <row r="2" spans="1:3">
      <c r="A2" s="3" t="s">
        <v>66</v>
      </c>
    </row>
    <row r="3" spans="1:3">
      <c r="A3" s="4" t="s">
        <v>67</v>
      </c>
      <c r="B3" s="7" t="n">
        <v>0.001</v>
      </c>
      <c r="C3" s="7" t="n">
        <v>0.001</v>
      </c>
    </row>
    <row r="4" spans="1:3">
      <c r="A4" s="4" t="s">
        <v>68</v>
      </c>
      <c r="B4" s="5" t="n">
        <v>200000000</v>
      </c>
      <c r="C4" s="5" t="n">
        <v>200000000</v>
      </c>
    </row>
    <row r="5" spans="1:3">
      <c r="A5" s="4" t="s">
        <v>69</v>
      </c>
      <c r="B5" s="5" t="n">
        <v>53773856</v>
      </c>
      <c r="C5" s="5" t="n">
        <v>42608329</v>
      </c>
    </row>
    <row r="6" spans="1:3">
      <c r="A6" s="4" t="s">
        <v>70</v>
      </c>
      <c r="B6" s="5" t="n">
        <v>53773856</v>
      </c>
      <c r="C6" s="5" t="n">
        <v>42608329</v>
      </c>
    </row>
    <row r="7" spans="1:3">
      <c r="A7" s="4" t="s">
        <v>71</v>
      </c>
      <c r="B7" s="7" t="n">
        <v>0.001</v>
      </c>
      <c r="C7" s="7" t="n">
        <v>0.001</v>
      </c>
    </row>
    <row r="8" spans="1:3">
      <c r="A8" s="4" t="s">
        <v>72</v>
      </c>
      <c r="B8" s="5" t="n">
        <v>100000000</v>
      </c>
      <c r="C8" s="5" t="n">
        <v>100000000</v>
      </c>
    </row>
    <row r="9" spans="1:3">
      <c r="A9" s="4" t="s">
        <v>73</v>
      </c>
      <c r="B9" s="5" t="n">
        <v>1000</v>
      </c>
      <c r="C9" s="5" t="n">
        <v>0</v>
      </c>
    </row>
    <row r="10" spans="1:3">
      <c r="A10" s="4" t="s">
        <v>74</v>
      </c>
      <c r="B10" s="5" t="n">
        <v>100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v>
      </c>
    </row>
    <row r="3" spans="1:2">
      <c r="A3" s="3" t="s">
        <v>190</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193</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53</v>
      </c>
      <c r="B1" s="2" t="s">
        <v>1</v>
      </c>
    </row>
    <row r="2" spans="1:3">
      <c r="B2" s="2" t="s">
        <v>2</v>
      </c>
      <c r="C2" s="2" t="s">
        <v>41</v>
      </c>
    </row>
    <row r="3" spans="1:3">
      <c r="A3" s="3" t="s">
        <v>254</v>
      </c>
    </row>
    <row r="4" spans="1:3">
      <c r="A4" s="4" t="s">
        <v>255</v>
      </c>
      <c r="B4" s="6" t="n">
        <v>732297</v>
      </c>
      <c r="C4" s="6" t="n">
        <v>189352</v>
      </c>
    </row>
    <row r="5" spans="1:3">
      <c r="A5" s="4" t="s">
        <v>256</v>
      </c>
      <c r="B5" s="4" t="s">
        <v>45</v>
      </c>
      <c r="C5" s="4" t="s">
        <v>45</v>
      </c>
    </row>
    <row r="6" spans="1:3">
      <c r="A6" s="4" t="s">
        <v>257</v>
      </c>
      <c r="B6" s="4" t="s">
        <v>45</v>
      </c>
      <c r="C6" s="4" t="s">
        <v>45</v>
      </c>
    </row>
    <row r="7" spans="1:3">
      <c r="A7" s="4" t="s">
        <v>258</v>
      </c>
    </row>
    <row r="8" spans="1:3">
      <c r="A8" s="3" t="s">
        <v>254</v>
      </c>
    </row>
    <row r="9" spans="1:3">
      <c r="A9" s="4" t="s">
        <v>259</v>
      </c>
      <c r="B9" s="4" t="s">
        <v>2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3"/>
  </cols>
  <sheetData>
    <row r="1" spans="1:2">
      <c r="A1" s="1" t="s">
        <v>261</v>
      </c>
      <c r="B1" s="2" t="s">
        <v>1</v>
      </c>
    </row>
    <row r="2" spans="1:2">
      <c r="B2" s="2" t="s">
        <v>262</v>
      </c>
    </row>
    <row r="3" spans="1:2">
      <c r="A3" s="3" t="s">
        <v>164</v>
      </c>
    </row>
    <row r="4" spans="1:2">
      <c r="A4" s="4" t="s">
        <v>263</v>
      </c>
      <c r="B4" s="4" t="s">
        <v>260</v>
      </c>
    </row>
    <row r="5" spans="1:2">
      <c r="A5" s="4" t="s">
        <v>264</v>
      </c>
      <c r="B5"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5</v>
      </c>
      <c r="B1" s="2" t="s">
        <v>2</v>
      </c>
      <c r="C1" s="2" t="s">
        <v>41</v>
      </c>
    </row>
    <row r="2" spans="1:3">
      <c r="A2" s="3" t="s">
        <v>166</v>
      </c>
    </row>
    <row r="3" spans="1:3">
      <c r="A3" s="4" t="s">
        <v>266</v>
      </c>
      <c r="B3" s="6" t="n">
        <v>30800</v>
      </c>
      <c r="C3" s="6" t="n">
        <v>96116</v>
      </c>
    </row>
    <row r="4" spans="1:3">
      <c r="A4" s="4" t="s">
        <v>267</v>
      </c>
      <c r="B4" s="5" t="n">
        <v>346229</v>
      </c>
      <c r="C4" s="4" t="s">
        <v>45</v>
      </c>
    </row>
    <row r="5" spans="1:3">
      <c r="A5" s="4" t="s">
        <v>268</v>
      </c>
      <c r="B5" s="5" t="n">
        <v>25477</v>
      </c>
      <c r="C5" s="4" t="s">
        <v>45</v>
      </c>
    </row>
    <row r="6" spans="1:3">
      <c r="A6" s="4" t="s">
        <v>269</v>
      </c>
      <c r="B6" s="5" t="n">
        <v>3933</v>
      </c>
      <c r="C6" s="5" t="n">
        <v>7093</v>
      </c>
    </row>
    <row r="7" spans="1:3">
      <c r="A7" s="4" t="s">
        <v>270</v>
      </c>
      <c r="B7" s="6" t="n">
        <v>406439</v>
      </c>
      <c r="C7" s="6" t="n">
        <v>1032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1</v>
      </c>
      <c r="B1" s="2" t="s">
        <v>2</v>
      </c>
      <c r="C1" s="2" t="s">
        <v>41</v>
      </c>
    </row>
    <row r="2" spans="1:3">
      <c r="A2" s="3" t="s">
        <v>169</v>
      </c>
    </row>
    <row r="3" spans="1:3">
      <c r="A3" s="4" t="s">
        <v>272</v>
      </c>
      <c r="B3" s="6" t="n">
        <v>33974</v>
      </c>
      <c r="C3" s="6" t="n">
        <v>197974</v>
      </c>
    </row>
    <row r="4" spans="1:3">
      <c r="A4" s="4" t="s">
        <v>270</v>
      </c>
      <c r="B4" s="6" t="n">
        <v>33974</v>
      </c>
      <c r="C4" s="6" t="n">
        <v>1979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73</v>
      </c>
      <c r="B1" s="2" t="s">
        <v>1</v>
      </c>
    </row>
    <row r="2" spans="1:3">
      <c r="B2" s="2" t="s">
        <v>2</v>
      </c>
      <c r="C2" s="2" t="s">
        <v>274</v>
      </c>
    </row>
    <row r="3" spans="1:3">
      <c r="A3" s="3" t="s">
        <v>172</v>
      </c>
    </row>
    <row r="4" spans="1:3">
      <c r="A4" s="4" t="s">
        <v>275</v>
      </c>
      <c r="B4" s="6" t="n">
        <v>633870</v>
      </c>
    </row>
    <row r="5" spans="1:3">
      <c r="A5" s="4" t="s">
        <v>276</v>
      </c>
      <c r="B5" s="5" t="n">
        <v>1602005</v>
      </c>
    </row>
    <row r="6" spans="1:3">
      <c r="A6" s="4" t="s">
        <v>277</v>
      </c>
      <c r="B6" s="5" t="n">
        <v>311895</v>
      </c>
    </row>
    <row r="7" spans="1:3">
      <c r="A7" s="4" t="s">
        <v>278</v>
      </c>
      <c r="B7" s="5" t="n">
        <v>-102076</v>
      </c>
    </row>
    <row r="8" spans="1:3">
      <c r="A8" s="4" t="s">
        <v>279</v>
      </c>
      <c r="B8" s="6" t="n">
        <v>-1327953</v>
      </c>
    </row>
    <row r="9" spans="1:3">
      <c r="A9" s="4" t="s">
        <v>280</v>
      </c>
      <c r="C9" s="6" t="n">
        <v>11177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X33"/>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32"/>
    <col customWidth="1" max="7" min="7" width="32"/>
    <col customWidth="1" max="8" min="8" width="32"/>
    <col customWidth="1" max="9" min="9" width="32"/>
    <col customWidth="1" max="10" min="10" width="32"/>
    <col customWidth="1" max="11" min="11" width="32"/>
    <col customWidth="1" max="12" min="12" width="32"/>
    <col customWidth="1" max="13" min="13" width="32"/>
    <col customWidth="1" max="14" min="14" width="32"/>
    <col customWidth="1" max="15" min="15" width="32"/>
    <col customWidth="1" max="16" min="16" width="32"/>
    <col customWidth="1" max="17" min="17" width="32"/>
    <col customWidth="1" max="18" min="18" width="32"/>
    <col customWidth="1" max="19" min="19" width="32"/>
    <col customWidth="1" max="20" min="20" width="32"/>
    <col customWidth="1" max="21" min="21" width="32"/>
    <col customWidth="1" max="22" min="22" width="32"/>
    <col customWidth="1" max="23" min="23" width="21"/>
    <col customWidth="1" max="24" min="24" width="21"/>
  </cols>
  <sheetData>
    <row r="1" spans="1:24">
      <c r="A1" s="1" t="s">
        <v>281</v>
      </c>
      <c r="B1" s="2" t="s">
        <v>282</v>
      </c>
      <c r="C1" s="2" t="s">
        <v>283</v>
      </c>
      <c r="D1" s="2" t="s">
        <v>284</v>
      </c>
      <c r="E1" s="2" t="s">
        <v>285</v>
      </c>
      <c r="F1" s="2" t="s">
        <v>286</v>
      </c>
      <c r="G1" s="2" t="s">
        <v>287</v>
      </c>
      <c r="H1" s="2" t="s">
        <v>288</v>
      </c>
      <c r="I1" s="2" t="s">
        <v>289</v>
      </c>
      <c r="J1" s="2" t="s">
        <v>290</v>
      </c>
      <c r="K1" s="2" t="s">
        <v>291</v>
      </c>
      <c r="L1" s="2" t="s">
        <v>292</v>
      </c>
      <c r="M1" s="2" t="s">
        <v>293</v>
      </c>
      <c r="N1" s="2" t="s">
        <v>294</v>
      </c>
      <c r="O1" s="2" t="s">
        <v>295</v>
      </c>
      <c r="P1" s="2" t="s">
        <v>296</v>
      </c>
      <c r="Q1" s="2" t="s">
        <v>297</v>
      </c>
      <c r="R1" s="2" t="s">
        <v>298</v>
      </c>
      <c r="S1" s="2" t="s">
        <v>299</v>
      </c>
      <c r="T1" s="2" t="s">
        <v>300</v>
      </c>
      <c r="U1" s="2" t="s">
        <v>301</v>
      </c>
      <c r="V1" s="2" t="s">
        <v>302</v>
      </c>
      <c r="W1" s="2" t="s">
        <v>303</v>
      </c>
      <c r="X1" s="2" t="s">
        <v>304</v>
      </c>
    </row>
    <row r="2" spans="1:24">
      <c r="A2" s="3" t="s">
        <v>305</v>
      </c>
    </row>
    <row r="3" spans="1:24">
      <c r="A3" s="4" t="s">
        <v>61</v>
      </c>
      <c r="W3" s="6" t="n">
        <v>10692679</v>
      </c>
      <c r="X3" s="6" t="n">
        <v>5919152</v>
      </c>
    </row>
    <row r="4" spans="1:24">
      <c r="A4" s="4" t="s">
        <v>306</v>
      </c>
    </row>
    <row r="5" spans="1:24">
      <c r="A5" s="3" t="s">
        <v>305</v>
      </c>
    </row>
    <row r="6" spans="1:24">
      <c r="A6" s="4" t="s">
        <v>307</v>
      </c>
      <c r="B6" s="6" t="n">
        <v>300000</v>
      </c>
      <c r="C6" s="6" t="n">
        <v>130000</v>
      </c>
      <c r="D6" s="6" t="n">
        <v>130000</v>
      </c>
      <c r="E6" s="6" t="n">
        <v>104000</v>
      </c>
      <c r="F6" s="6" t="n">
        <v>78000</v>
      </c>
      <c r="G6" s="6" t="n">
        <v>107005</v>
      </c>
      <c r="H6" s="6" t="n">
        <v>207000</v>
      </c>
      <c r="I6" s="6" t="n">
        <v>52500</v>
      </c>
      <c r="J6" s="6" t="n">
        <v>210000</v>
      </c>
      <c r="K6" s="6" t="n">
        <v>225000</v>
      </c>
      <c r="L6" s="6" t="n">
        <v>62500</v>
      </c>
      <c r="M6" s="6" t="n">
        <v>75000</v>
      </c>
      <c r="N6" s="6" t="n">
        <v>210000</v>
      </c>
      <c r="O6" s="6" t="n">
        <v>110000</v>
      </c>
      <c r="P6" s="6" t="n">
        <v>60000</v>
      </c>
      <c r="Q6" s="6" t="n">
        <v>75000</v>
      </c>
      <c r="R6" s="6" t="n">
        <v>48647</v>
      </c>
      <c r="S6" s="6" t="n">
        <v>208000</v>
      </c>
      <c r="T6" s="6" t="n">
        <v>104000</v>
      </c>
      <c r="U6" s="6" t="n">
        <v>234000</v>
      </c>
      <c r="V6" s="6" t="n">
        <v>222750</v>
      </c>
    </row>
    <row r="7" spans="1:24">
      <c r="A7" s="4" t="s">
        <v>308</v>
      </c>
      <c r="B7" s="4" t="s">
        <v>309</v>
      </c>
      <c r="C7" s="4" t="s">
        <v>309</v>
      </c>
      <c r="D7" s="4" t="s">
        <v>309</v>
      </c>
      <c r="E7" s="4" t="s">
        <v>309</v>
      </c>
      <c r="F7" s="4" t="s">
        <v>309</v>
      </c>
      <c r="G7" s="4" t="s">
        <v>309</v>
      </c>
      <c r="H7" s="4" t="s">
        <v>309</v>
      </c>
      <c r="I7" s="4" t="s">
        <v>309</v>
      </c>
      <c r="J7" s="4" t="s">
        <v>309</v>
      </c>
      <c r="K7" s="4" t="s">
        <v>309</v>
      </c>
      <c r="L7" s="4" t="s">
        <v>309</v>
      </c>
      <c r="M7" s="4" t="s">
        <v>309</v>
      </c>
      <c r="N7" s="4" t="s">
        <v>309</v>
      </c>
      <c r="O7" s="4" t="s">
        <v>309</v>
      </c>
      <c r="P7" s="4" t="s">
        <v>309</v>
      </c>
      <c r="Q7" s="4" t="s">
        <v>309</v>
      </c>
      <c r="R7" s="4" t="s">
        <v>309</v>
      </c>
      <c r="S7" s="4" t="s">
        <v>309</v>
      </c>
      <c r="T7" s="4" t="s">
        <v>309</v>
      </c>
      <c r="U7" s="4" t="s">
        <v>309</v>
      </c>
      <c r="V7" s="4" t="s">
        <v>309</v>
      </c>
    </row>
    <row r="8" spans="1:24">
      <c r="A8" s="4" t="s">
        <v>310</v>
      </c>
      <c r="B8" s="4" t="s">
        <v>311</v>
      </c>
      <c r="C8" s="4" t="s">
        <v>312</v>
      </c>
      <c r="D8" s="4" t="s">
        <v>312</v>
      </c>
      <c r="E8" s="4" t="s">
        <v>312</v>
      </c>
      <c r="F8" s="4" t="s">
        <v>312</v>
      </c>
      <c r="G8" s="4" t="s">
        <v>313</v>
      </c>
      <c r="H8" s="4" t="s">
        <v>313</v>
      </c>
      <c r="I8" s="4" t="s">
        <v>314</v>
      </c>
      <c r="J8" s="4" t="s">
        <v>313</v>
      </c>
      <c r="K8" s="4" t="s">
        <v>313</v>
      </c>
      <c r="L8" s="4" t="s">
        <v>313</v>
      </c>
      <c r="M8" s="4" t="s">
        <v>314</v>
      </c>
      <c r="N8" s="4" t="s">
        <v>314</v>
      </c>
      <c r="O8" s="4" t="s">
        <v>314</v>
      </c>
      <c r="P8" s="4" t="s">
        <v>314</v>
      </c>
      <c r="Q8" s="4" t="s">
        <v>314</v>
      </c>
      <c r="R8" s="4" t="s">
        <v>314</v>
      </c>
      <c r="S8" s="4" t="s">
        <v>311</v>
      </c>
      <c r="T8" s="4" t="s">
        <v>311</v>
      </c>
      <c r="U8" s="4" t="s">
        <v>312</v>
      </c>
      <c r="V8" s="4" t="s">
        <v>314</v>
      </c>
    </row>
    <row r="9" spans="1:24">
      <c r="A9" s="4" t="s">
        <v>315</v>
      </c>
      <c r="B9" s="5" t="n">
        <v>15</v>
      </c>
      <c r="C9" s="5" t="n">
        <v>15</v>
      </c>
      <c r="D9" s="5" t="n">
        <v>15</v>
      </c>
      <c r="E9" s="5" t="n">
        <v>15</v>
      </c>
      <c r="F9" s="5" t="n">
        <v>15</v>
      </c>
      <c r="G9" s="5" t="n">
        <v>15</v>
      </c>
      <c r="H9" s="5" t="n">
        <v>15</v>
      </c>
      <c r="I9" s="5" t="n">
        <v>20</v>
      </c>
      <c r="J9" s="5" t="n">
        <v>15</v>
      </c>
      <c r="K9" s="5" t="n">
        <v>15</v>
      </c>
      <c r="L9" s="5" t="n">
        <v>15</v>
      </c>
      <c r="M9" s="5" t="n">
        <v>20</v>
      </c>
      <c r="N9" s="5" t="n">
        <v>20</v>
      </c>
      <c r="O9" s="5" t="n">
        <v>20</v>
      </c>
      <c r="P9" s="5" t="n">
        <v>20</v>
      </c>
      <c r="Q9" s="5" t="n">
        <v>20</v>
      </c>
      <c r="R9" s="5" t="n">
        <v>20</v>
      </c>
      <c r="S9" s="5" t="n">
        <v>15</v>
      </c>
      <c r="T9" s="5" t="n">
        <v>15</v>
      </c>
      <c r="U9" s="5" t="n">
        <v>15</v>
      </c>
      <c r="V9" s="5" t="n">
        <v>20</v>
      </c>
    </row>
    <row r="10" spans="1:24">
      <c r="A10" s="4" t="s">
        <v>316</v>
      </c>
      <c r="B10" s="4" t="s">
        <v>317</v>
      </c>
      <c r="C10" s="4" t="s">
        <v>318</v>
      </c>
      <c r="D10" s="4" t="s">
        <v>319</v>
      </c>
      <c r="E10" s="4" t="s">
        <v>320</v>
      </c>
      <c r="F10" s="4" t="s">
        <v>321</v>
      </c>
      <c r="G10" s="4" t="s">
        <v>322</v>
      </c>
      <c r="H10" s="4" t="s">
        <v>323</v>
      </c>
      <c r="I10" s="4" t="s">
        <v>324</v>
      </c>
      <c r="J10" s="4" t="s">
        <v>325</v>
      </c>
      <c r="K10" s="4" t="s">
        <v>326</v>
      </c>
      <c r="L10" s="4" t="s">
        <v>327</v>
      </c>
      <c r="M10" s="4" t="s">
        <v>328</v>
      </c>
      <c r="N10" s="4" t="s">
        <v>329</v>
      </c>
      <c r="O10" s="4" t="s">
        <v>330</v>
      </c>
      <c r="P10" s="4" t="s">
        <v>331</v>
      </c>
      <c r="Q10" s="4" t="s">
        <v>328</v>
      </c>
      <c r="R10" s="4" t="s">
        <v>332</v>
      </c>
      <c r="S10" s="4" t="s">
        <v>333</v>
      </c>
      <c r="T10" s="4" t="s">
        <v>334</v>
      </c>
      <c r="U10" s="4" t="s">
        <v>335</v>
      </c>
      <c r="V10" s="4" t="s">
        <v>329</v>
      </c>
    </row>
    <row r="11" spans="1:24">
      <c r="A11" s="4" t="s">
        <v>336</v>
      </c>
    </row>
    <row r="12" spans="1:24">
      <c r="A12" s="3" t="s">
        <v>305</v>
      </c>
    </row>
    <row r="13" spans="1:24">
      <c r="A13" s="4" t="s">
        <v>61</v>
      </c>
      <c r="B13" s="6" t="n">
        <v>227713</v>
      </c>
      <c r="C13" s="6" t="n">
        <v>60425</v>
      </c>
      <c r="D13" s="6" t="n">
        <v>48795</v>
      </c>
      <c r="E13" s="6" t="n">
        <v>0</v>
      </c>
      <c r="F13" s="6" t="n">
        <v>0</v>
      </c>
      <c r="G13" s="6" t="n">
        <v>0</v>
      </c>
      <c r="H13" s="6" t="n">
        <v>1134</v>
      </c>
      <c r="J13" s="6" t="n">
        <v>0</v>
      </c>
      <c r="K13" s="6" t="n">
        <v>0</v>
      </c>
      <c r="L13" s="6" t="n">
        <v>0</v>
      </c>
      <c r="M13" s="6" t="n">
        <v>0</v>
      </c>
      <c r="P13" s="6" t="n">
        <v>0</v>
      </c>
      <c r="Q13" s="6" t="n">
        <v>0</v>
      </c>
      <c r="R13" s="6" t="n">
        <v>0</v>
      </c>
      <c r="S13" s="6" t="n">
        <v>141204</v>
      </c>
      <c r="T13" s="6" t="n">
        <v>56821</v>
      </c>
      <c r="U13" s="6" t="n">
        <v>131528</v>
      </c>
      <c r="V13" s="6" t="n">
        <v>0</v>
      </c>
    </row>
    <row r="14" spans="1:24">
      <c r="A14" s="4" t="s">
        <v>337</v>
      </c>
    </row>
    <row r="15" spans="1:24">
      <c r="A15" s="3" t="s">
        <v>305</v>
      </c>
    </row>
    <row r="16" spans="1:24">
      <c r="A16" s="4" t="s">
        <v>307</v>
      </c>
      <c r="I16" s="6" t="n">
        <v>52000</v>
      </c>
      <c r="M16" s="6" t="n">
        <v>60000</v>
      </c>
      <c r="R16" s="6" t="n">
        <v>45551</v>
      </c>
    </row>
    <row r="17" spans="1:24">
      <c r="A17" s="4" t="s">
        <v>308</v>
      </c>
      <c r="I17" s="4" t="s">
        <v>309</v>
      </c>
      <c r="M17" s="4" t="s">
        <v>309</v>
      </c>
      <c r="R17" s="4" t="s">
        <v>309</v>
      </c>
    </row>
    <row r="18" spans="1:24">
      <c r="A18" s="4" t="s">
        <v>310</v>
      </c>
      <c r="I18" s="4" t="s">
        <v>313</v>
      </c>
      <c r="M18" s="4" t="s">
        <v>314</v>
      </c>
      <c r="R18" s="4" t="s">
        <v>314</v>
      </c>
    </row>
    <row r="19" spans="1:24">
      <c r="A19" s="4" t="s">
        <v>315</v>
      </c>
      <c r="I19" s="5" t="n">
        <v>15</v>
      </c>
      <c r="M19" s="5" t="n">
        <v>20</v>
      </c>
      <c r="R19" s="5" t="n">
        <v>20</v>
      </c>
    </row>
    <row r="20" spans="1:24">
      <c r="A20" s="4" t="s">
        <v>316</v>
      </c>
      <c r="I20" s="4" t="s">
        <v>338</v>
      </c>
      <c r="M20" s="4" t="s">
        <v>331</v>
      </c>
      <c r="R20" s="4" t="s">
        <v>332</v>
      </c>
    </row>
    <row r="21" spans="1:24">
      <c r="A21" s="4" t="s">
        <v>339</v>
      </c>
    </row>
    <row r="22" spans="1:24">
      <c r="A22" s="3" t="s">
        <v>305</v>
      </c>
    </row>
    <row r="23" spans="1:24">
      <c r="A23" s="4" t="s">
        <v>61</v>
      </c>
      <c r="I23" s="6" t="n">
        <v>0</v>
      </c>
      <c r="M23" s="6" t="n">
        <v>0</v>
      </c>
      <c r="R23" s="6" t="n">
        <v>0</v>
      </c>
    </row>
    <row r="24" spans="1:24">
      <c r="A24" s="4" t="s">
        <v>340</v>
      </c>
    </row>
    <row r="25" spans="1:24">
      <c r="A25" s="3" t="s">
        <v>305</v>
      </c>
    </row>
    <row r="26" spans="1:24">
      <c r="A26" s="4" t="s">
        <v>307</v>
      </c>
      <c r="M26" s="6" t="n">
        <v>115000</v>
      </c>
    </row>
    <row r="27" spans="1:24">
      <c r="A27" s="4" t="s">
        <v>308</v>
      </c>
      <c r="M27" s="4" t="s">
        <v>309</v>
      </c>
    </row>
    <row r="28" spans="1:24">
      <c r="A28" s="4" t="s">
        <v>310</v>
      </c>
      <c r="M28" s="4" t="s">
        <v>311</v>
      </c>
    </row>
    <row r="29" spans="1:24">
      <c r="A29" s="4" t="s">
        <v>315</v>
      </c>
      <c r="M29" s="5" t="n">
        <v>10</v>
      </c>
    </row>
    <row r="30" spans="1:24">
      <c r="A30" s="4" t="s">
        <v>316</v>
      </c>
      <c r="M30" s="4" t="s">
        <v>341</v>
      </c>
    </row>
    <row r="31" spans="1:24">
      <c r="A31" s="4" t="s">
        <v>342</v>
      </c>
    </row>
    <row r="32" spans="1:24">
      <c r="A32" s="3" t="s">
        <v>305</v>
      </c>
    </row>
    <row r="33" spans="1:24">
      <c r="A33" s="4" t="s">
        <v>61</v>
      </c>
      <c r="M3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343</v>
      </c>
      <c r="B1" s="2" t="s">
        <v>1</v>
      </c>
    </row>
    <row r="2" spans="1:2">
      <c r="B2" s="2" t="s">
        <v>303</v>
      </c>
    </row>
    <row r="3" spans="1:2">
      <c r="A3" s="3" t="s">
        <v>344</v>
      </c>
    </row>
    <row r="4" spans="1:2">
      <c r="A4" s="4" t="s">
        <v>345</v>
      </c>
      <c r="B4" s="6" t="n">
        <v>7126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6</v>
      </c>
      <c r="B1" s="2" t="s">
        <v>2</v>
      </c>
      <c r="C1" s="2" t="s">
        <v>41</v>
      </c>
    </row>
    <row r="2" spans="1:3">
      <c r="A2" s="3" t="s">
        <v>172</v>
      </c>
    </row>
    <row r="3" spans="1:3">
      <c r="A3" s="4" t="s">
        <v>347</v>
      </c>
      <c r="B3" s="4" t="s">
        <v>45</v>
      </c>
      <c r="C3" s="6" t="n">
        <v>1000</v>
      </c>
    </row>
    <row r="4" spans="1:3">
      <c r="A4" s="4" t="s">
        <v>348</v>
      </c>
      <c r="B4" s="4" t="s">
        <v>45</v>
      </c>
      <c r="C4" s="5" t="n">
        <v>1000</v>
      </c>
    </row>
    <row r="5" spans="1:3">
      <c r="A5" s="4" t="s">
        <v>349</v>
      </c>
      <c r="B5" s="4" t="s">
        <v>45</v>
      </c>
      <c r="C5" s="5" t="n">
        <v>-1000</v>
      </c>
    </row>
    <row r="6" spans="1:3">
      <c r="A6" s="4" t="s">
        <v>350</v>
      </c>
      <c r="B6" s="4" t="s">
        <v>45</v>
      </c>
      <c r="C6"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5</v>
      </c>
      <c r="B1" s="2" t="s">
        <v>1</v>
      </c>
    </row>
    <row r="2" spans="1:3">
      <c r="B2" s="2" t="s">
        <v>2</v>
      </c>
      <c r="C2" s="2" t="s">
        <v>41</v>
      </c>
    </row>
    <row r="3" spans="1:3">
      <c r="A3" s="3" t="s">
        <v>76</v>
      </c>
    </row>
    <row r="4" spans="1:3">
      <c r="A4" s="4" t="s">
        <v>77</v>
      </c>
      <c r="B4" s="6" t="n">
        <v>352172</v>
      </c>
      <c r="C4" s="6" t="n">
        <v>196742</v>
      </c>
    </row>
    <row r="5" spans="1:3">
      <c r="A5" s="3" t="s">
        <v>78</v>
      </c>
    </row>
    <row r="6" spans="1:3">
      <c r="A6" s="4" t="s">
        <v>79</v>
      </c>
      <c r="B6" s="5" t="n">
        <v>190251</v>
      </c>
      <c r="C6" s="5" t="n">
        <v>116158</v>
      </c>
    </row>
    <row r="7" spans="1:3">
      <c r="A7" s="4" t="s">
        <v>80</v>
      </c>
      <c r="B7" s="5" t="n">
        <v>732297</v>
      </c>
      <c r="C7" s="5" t="n">
        <v>189352</v>
      </c>
    </row>
    <row r="8" spans="1:3">
      <c r="A8" s="4" t="s">
        <v>81</v>
      </c>
      <c r="B8" s="5" t="n">
        <v>559996</v>
      </c>
      <c r="C8" s="5" t="n">
        <v>551962</v>
      </c>
    </row>
    <row r="9" spans="1:3">
      <c r="A9" s="4" t="s">
        <v>82</v>
      </c>
      <c r="B9" s="5" t="n">
        <v>781178</v>
      </c>
      <c r="C9" s="5" t="n">
        <v>1177318</v>
      </c>
    </row>
    <row r="10" spans="1:3">
      <c r="A10" s="4" t="s">
        <v>83</v>
      </c>
      <c r="B10" s="5" t="n">
        <v>2263722</v>
      </c>
      <c r="C10" s="5" t="n">
        <v>2034790</v>
      </c>
    </row>
    <row r="11" spans="1:3">
      <c r="A11" s="4" t="s">
        <v>84</v>
      </c>
      <c r="B11" s="5" t="n">
        <v>-1911550</v>
      </c>
      <c r="C11" s="5" t="n">
        <v>-1838048</v>
      </c>
    </row>
    <row r="12" spans="1:3">
      <c r="A12" s="3" t="s">
        <v>85</v>
      </c>
    </row>
    <row r="13" spans="1:3">
      <c r="A13" s="4" t="s">
        <v>86</v>
      </c>
      <c r="B13" s="4" t="s">
        <v>45</v>
      </c>
      <c r="C13" s="5" t="n">
        <v>223</v>
      </c>
    </row>
    <row r="14" spans="1:3">
      <c r="A14" s="4" t="s">
        <v>87</v>
      </c>
      <c r="B14" s="5" t="n">
        <v>95805</v>
      </c>
      <c r="C14" s="5" t="n">
        <v>20487</v>
      </c>
    </row>
    <row r="15" spans="1:3">
      <c r="A15" s="4" t="s">
        <v>88</v>
      </c>
      <c r="B15" s="5" t="n">
        <v>83223</v>
      </c>
      <c r="C15" s="5" t="n">
        <v>221730</v>
      </c>
    </row>
    <row r="16" spans="1:3">
      <c r="A16" s="4" t="s">
        <v>89</v>
      </c>
      <c r="B16" s="5" t="n">
        <v>712627</v>
      </c>
      <c r="C16" s="5" t="n">
        <v>954999</v>
      </c>
    </row>
    <row r="17" spans="1:3">
      <c r="A17" s="4" t="s">
        <v>90</v>
      </c>
      <c r="B17" s="5" t="n">
        <v>1794359</v>
      </c>
      <c r="C17" s="5" t="n">
        <v>2193891</v>
      </c>
    </row>
    <row r="18" spans="1:3">
      <c r="A18" s="4" t="s">
        <v>91</v>
      </c>
      <c r="B18" s="5" t="n">
        <v>779</v>
      </c>
      <c r="C18" s="5" t="n">
        <v>10115</v>
      </c>
    </row>
    <row r="19" spans="1:3">
      <c r="A19" s="4" t="s">
        <v>92</v>
      </c>
      <c r="B19" s="5" t="n">
        <v>2686793</v>
      </c>
      <c r="C19" s="5" t="n">
        <v>3401445</v>
      </c>
    </row>
    <row r="20" spans="1:3">
      <c r="A20" s="4" t="s">
        <v>93</v>
      </c>
      <c r="B20" s="4" t="s">
        <v>45</v>
      </c>
      <c r="C20" s="4" t="s">
        <v>45</v>
      </c>
    </row>
    <row r="21" spans="1:3">
      <c r="A21" s="4" t="s">
        <v>94</v>
      </c>
      <c r="B21" s="6" t="n">
        <v>-4598343</v>
      </c>
      <c r="C21" s="6" t="n">
        <v>-5239493</v>
      </c>
    </row>
    <row r="22" spans="1:3">
      <c r="A22" s="4" t="s">
        <v>95</v>
      </c>
      <c r="B22" s="8" t="n">
        <v>-0.09</v>
      </c>
      <c r="C22" s="8" t="n">
        <v>-0.15</v>
      </c>
    </row>
    <row r="23" spans="1:3">
      <c r="A23" s="4" t="s">
        <v>96</v>
      </c>
      <c r="B23" s="5" t="n">
        <v>47827114</v>
      </c>
      <c r="C23" s="5" t="n">
        <v>355440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351</v>
      </c>
      <c r="B1" s="2" t="s">
        <v>352</v>
      </c>
      <c r="C1" s="2" t="s">
        <v>2</v>
      </c>
      <c r="D1" s="2" t="s">
        <v>41</v>
      </c>
    </row>
    <row r="2" spans="1:4">
      <c r="A2" s="3" t="s">
        <v>353</v>
      </c>
    </row>
    <row r="3" spans="1:4">
      <c r="A3" s="4" t="s">
        <v>354</v>
      </c>
      <c r="B3" s="4" t="s">
        <v>355</v>
      </c>
    </row>
    <row r="4" spans="1:4">
      <c r="A4" s="4" t="s">
        <v>356</v>
      </c>
      <c r="B4" s="4" t="s">
        <v>357</v>
      </c>
    </row>
    <row r="5" spans="1:4">
      <c r="A5" s="4" t="s">
        <v>358</v>
      </c>
      <c r="B5" s="4" t="s">
        <v>359</v>
      </c>
    </row>
    <row r="6" spans="1:4">
      <c r="A6" s="4" t="s">
        <v>360</v>
      </c>
      <c r="B6" s="4" t="s">
        <v>361</v>
      </c>
    </row>
    <row r="7" spans="1:4">
      <c r="A7" s="4" t="s">
        <v>362</v>
      </c>
      <c r="C7" s="4" t="s">
        <v>45</v>
      </c>
      <c r="D7" s="6" t="n">
        <v>7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3"/>
    <col customWidth="1" max="2" min="2" width="30"/>
  </cols>
  <sheetData>
    <row r="1" spans="1:2">
      <c r="A1" s="1" t="s">
        <v>363</v>
      </c>
      <c r="B1" s="2" t="s">
        <v>1</v>
      </c>
    </row>
    <row r="2" spans="1:2">
      <c r="B2" s="2" t="s">
        <v>364</v>
      </c>
    </row>
    <row r="3" spans="1:2">
      <c r="A3" s="4" t="s">
        <v>365</v>
      </c>
      <c r="B3" s="5" t="n">
        <v>1405000</v>
      </c>
    </row>
    <row r="4" spans="1:2">
      <c r="A4" s="4" t="s">
        <v>366</v>
      </c>
      <c r="B4" s="5" t="n">
        <v>-250000</v>
      </c>
    </row>
    <row r="5" spans="1:2">
      <c r="A5" s="4" t="s">
        <v>367</v>
      </c>
      <c r="B5" s="4" t="s">
        <v>45</v>
      </c>
    </row>
    <row r="6" spans="1:2">
      <c r="A6" s="4" t="s">
        <v>368</v>
      </c>
      <c r="B6" s="5" t="n">
        <v>1155000</v>
      </c>
    </row>
    <row r="7" spans="1:2">
      <c r="A7" s="4" t="s">
        <v>369</v>
      </c>
    </row>
    <row r="8" spans="1:2">
      <c r="A8" s="4" t="s">
        <v>370</v>
      </c>
      <c r="B8" s="8" t="n">
        <v>0.15</v>
      </c>
    </row>
    <row r="9" spans="1:2">
      <c r="A9" s="4" t="s">
        <v>365</v>
      </c>
      <c r="B9" s="5" t="n">
        <v>500000</v>
      </c>
    </row>
    <row r="10" spans="1:2">
      <c r="A10" s="4" t="s">
        <v>367</v>
      </c>
      <c r="B10" s="4" t="s">
        <v>45</v>
      </c>
    </row>
    <row r="11" spans="1:2">
      <c r="A11" s="4" t="s">
        <v>368</v>
      </c>
      <c r="B11" s="5" t="n">
        <v>500000</v>
      </c>
    </row>
    <row r="12" spans="1:2">
      <c r="A12" s="4" t="s">
        <v>371</v>
      </c>
    </row>
    <row r="13" spans="1:2">
      <c r="A13" s="4" t="s">
        <v>370</v>
      </c>
      <c r="B13" s="8" t="n">
        <v>0.2</v>
      </c>
    </row>
    <row r="14" spans="1:2">
      <c r="A14" s="4" t="s">
        <v>365</v>
      </c>
      <c r="B14" s="5" t="n">
        <v>105000</v>
      </c>
    </row>
    <row r="15" spans="1:2">
      <c r="A15" s="4" t="s">
        <v>367</v>
      </c>
      <c r="B15" s="4" t="s">
        <v>45</v>
      </c>
    </row>
    <row r="16" spans="1:2">
      <c r="A16" s="4" t="s">
        <v>368</v>
      </c>
      <c r="B16" s="5" t="n">
        <v>105000</v>
      </c>
    </row>
    <row r="17" spans="1:2">
      <c r="A17" s="4" t="s">
        <v>372</v>
      </c>
    </row>
    <row r="18" spans="1:2">
      <c r="A18" s="4" t="s">
        <v>370</v>
      </c>
      <c r="B18" s="8" t="n">
        <v>0.3</v>
      </c>
    </row>
    <row r="19" spans="1:2">
      <c r="A19" s="4" t="s">
        <v>365</v>
      </c>
      <c r="B19" s="5" t="n">
        <v>500000</v>
      </c>
    </row>
    <row r="20" spans="1:2">
      <c r="A20" s="4" t="s">
        <v>366</v>
      </c>
      <c r="B20" s="5" t="n">
        <v>-400000</v>
      </c>
    </row>
    <row r="21" spans="1:2">
      <c r="A21" s="4" t="s">
        <v>367</v>
      </c>
      <c r="B21" s="4" t="s">
        <v>45</v>
      </c>
    </row>
    <row r="22" spans="1:2">
      <c r="A22" s="4" t="s">
        <v>368</v>
      </c>
      <c r="B22" s="5" t="n">
        <v>100000</v>
      </c>
    </row>
    <row r="23" spans="1:2">
      <c r="A23" s="4" t="s">
        <v>373</v>
      </c>
    </row>
    <row r="24" spans="1:2">
      <c r="A24" s="4" t="s">
        <v>370</v>
      </c>
      <c r="B24" s="8" t="n">
        <v>0.4</v>
      </c>
    </row>
    <row r="25" spans="1:2">
      <c r="A25" s="4" t="s">
        <v>365</v>
      </c>
      <c r="B25" s="4" t="s">
        <v>45</v>
      </c>
    </row>
    <row r="26" spans="1:2">
      <c r="A26" s="4" t="s">
        <v>366</v>
      </c>
      <c r="B26" s="5" t="n">
        <v>150000</v>
      </c>
    </row>
    <row r="27" spans="1:2">
      <c r="A27" s="4" t="s">
        <v>367</v>
      </c>
      <c r="B27" s="4" t="s">
        <v>45</v>
      </c>
    </row>
    <row r="28" spans="1:2">
      <c r="A28" s="4" t="s">
        <v>368</v>
      </c>
      <c r="B28" s="5" t="n">
        <v>150000</v>
      </c>
    </row>
    <row r="29" spans="1:2">
      <c r="A29" s="4" t="s">
        <v>374</v>
      </c>
    </row>
    <row r="30" spans="1:2">
      <c r="A30" s="4" t="s">
        <v>370</v>
      </c>
      <c r="B30" s="8" t="n">
        <v>0.75</v>
      </c>
    </row>
    <row r="31" spans="1:2">
      <c r="A31" s="4" t="s">
        <v>365</v>
      </c>
      <c r="B31" s="5" t="n">
        <v>300000</v>
      </c>
    </row>
    <row r="32" spans="1:2">
      <c r="A32" s="4" t="s">
        <v>366</v>
      </c>
      <c r="B32" s="4" t="s">
        <v>45</v>
      </c>
    </row>
    <row r="33" spans="1:2">
      <c r="A33" s="4" t="s">
        <v>367</v>
      </c>
      <c r="B33" s="4" t="s">
        <v>45</v>
      </c>
    </row>
    <row r="34" spans="1:2">
      <c r="A34" s="4" t="s">
        <v>368</v>
      </c>
      <c r="B34" s="5" t="n">
        <v>3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375</v>
      </c>
      <c r="B1" s="2" t="s">
        <v>1</v>
      </c>
    </row>
    <row r="2" spans="1:4">
      <c r="B2" s="2" t="s">
        <v>2</v>
      </c>
      <c r="C2" s="2" t="s">
        <v>41</v>
      </c>
      <c r="D2" s="2" t="s">
        <v>376</v>
      </c>
    </row>
    <row r="3" spans="1:4">
      <c r="A3" s="3" t="s">
        <v>377</v>
      </c>
    </row>
    <row r="4" spans="1:4">
      <c r="A4" s="4" t="s">
        <v>378</v>
      </c>
      <c r="B4" s="5" t="n">
        <v>200000000</v>
      </c>
      <c r="C4" s="5" t="n">
        <v>200000000</v>
      </c>
    </row>
    <row r="5" spans="1:4">
      <c r="A5" s="4" t="s">
        <v>67</v>
      </c>
      <c r="B5" s="7" t="n">
        <v>0.001</v>
      </c>
      <c r="C5" s="7" t="n">
        <v>0.001</v>
      </c>
    </row>
    <row r="6" spans="1:4">
      <c r="A6" s="4" t="s">
        <v>69</v>
      </c>
      <c r="B6" s="5" t="n">
        <v>53773856</v>
      </c>
      <c r="C6" s="5" t="n">
        <v>42608329</v>
      </c>
    </row>
    <row r="7" spans="1:4">
      <c r="A7" s="4" t="s">
        <v>70</v>
      </c>
      <c r="B7" s="5" t="n">
        <v>53773856</v>
      </c>
      <c r="C7" s="5" t="n">
        <v>42608329</v>
      </c>
    </row>
    <row r="8" spans="1:4">
      <c r="A8" s="4" t="s">
        <v>105</v>
      </c>
      <c r="B8" s="6" t="n">
        <v>345656</v>
      </c>
    </row>
    <row r="9" spans="1:4">
      <c r="A9" s="4" t="s">
        <v>379</v>
      </c>
      <c r="B9" s="5" t="n">
        <v>120000</v>
      </c>
    </row>
    <row r="10" spans="1:4">
      <c r="A10" s="4" t="s">
        <v>107</v>
      </c>
      <c r="B10" s="5" t="n">
        <v>95805</v>
      </c>
    </row>
    <row r="11" spans="1:4">
      <c r="A11" s="4" t="s">
        <v>113</v>
      </c>
      <c r="B11" s="5" t="n">
        <v>1327953</v>
      </c>
    </row>
    <row r="12" spans="1:4">
      <c r="A12" s="4" t="s">
        <v>118</v>
      </c>
      <c r="B12" s="5" t="n">
        <v>63850</v>
      </c>
    </row>
    <row r="13" spans="1:4">
      <c r="A13" s="4" t="s">
        <v>111</v>
      </c>
      <c r="B13" s="6" t="n">
        <v>318450</v>
      </c>
    </row>
    <row r="14" spans="1:4">
      <c r="A14" s="4" t="s">
        <v>110</v>
      </c>
      <c r="B14" s="5" t="n">
        <v>84389</v>
      </c>
    </row>
    <row r="15" spans="1:4">
      <c r="A15" s="4" t="s">
        <v>380</v>
      </c>
      <c r="B15" s="4" t="s">
        <v>381</v>
      </c>
    </row>
    <row r="16" spans="1:4">
      <c r="A16" s="4" t="s">
        <v>382</v>
      </c>
      <c r="B16" s="6" t="n">
        <v>318450</v>
      </c>
    </row>
    <row r="17" spans="1:4">
      <c r="A17" s="4" t="s">
        <v>383</v>
      </c>
      <c r="B17" s="5" t="n">
        <v>100000000</v>
      </c>
      <c r="C17" s="5" t="n">
        <v>100000000</v>
      </c>
      <c r="D17" s="5" t="n">
        <v>1000000</v>
      </c>
    </row>
    <row r="18" spans="1:4">
      <c r="A18" s="4" t="s">
        <v>71</v>
      </c>
      <c r="B18" s="7" t="n">
        <v>0.001</v>
      </c>
      <c r="C18" s="7" t="n">
        <v>0.001</v>
      </c>
      <c r="D18" s="7" t="n">
        <v>0.001</v>
      </c>
    </row>
    <row r="19" spans="1:4">
      <c r="A19" s="4" t="s">
        <v>384</v>
      </c>
      <c r="B19" s="4" t="s">
        <v>385</v>
      </c>
    </row>
    <row r="20" spans="1:4">
      <c r="A20" s="4" t="s">
        <v>386</v>
      </c>
    </row>
    <row r="21" spans="1:4">
      <c r="A21" s="3" t="s">
        <v>377</v>
      </c>
    </row>
    <row r="22" spans="1:4">
      <c r="A22" s="4" t="s">
        <v>106</v>
      </c>
      <c r="B22" s="5" t="n">
        <v>483808</v>
      </c>
    </row>
    <row r="23" spans="1:4">
      <c r="A23" s="4" t="s">
        <v>387</v>
      </c>
      <c r="B23" s="5" t="n">
        <v>400000</v>
      </c>
    </row>
    <row r="24" spans="1:4">
      <c r="A24" s="4" t="s">
        <v>388</v>
      </c>
      <c r="B24" s="5" t="n">
        <v>667959</v>
      </c>
    </row>
    <row r="25" spans="1:4">
      <c r="A25" s="4" t="s">
        <v>114</v>
      </c>
      <c r="B25" s="5" t="n">
        <v>9247414</v>
      </c>
    </row>
    <row r="26" spans="1:4">
      <c r="A26" s="4" t="s">
        <v>119</v>
      </c>
      <c r="B26" s="5" t="n">
        <v>281957</v>
      </c>
    </row>
    <row r="27" spans="1:4">
      <c r="A27" s="4" t="s">
        <v>109</v>
      </c>
      <c r="B27" s="5" t="n">
        <v>84389</v>
      </c>
      <c r="C27" s="5" t="n">
        <v>464085</v>
      </c>
    </row>
    <row r="28" spans="1:4">
      <c r="A28" s="4" t="s">
        <v>389</v>
      </c>
      <c r="B28" s="4" t="s">
        <v>3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80"/>
    <col customWidth="1" max="5" min="5" width="14"/>
  </cols>
  <sheetData>
    <row r="1" spans="1:5">
      <c r="A1" s="1" t="s">
        <v>391</v>
      </c>
      <c r="B1" s="2" t="s">
        <v>392</v>
      </c>
      <c r="C1" s="2" t="s">
        <v>1</v>
      </c>
    </row>
    <row r="2" spans="1:5">
      <c r="B2" s="2" t="s">
        <v>393</v>
      </c>
      <c r="C2" s="2" t="s">
        <v>394</v>
      </c>
      <c r="D2" s="2" t="s">
        <v>2</v>
      </c>
      <c r="E2" s="2" t="s">
        <v>41</v>
      </c>
    </row>
    <row r="3" spans="1:5">
      <c r="A3" s="3" t="s">
        <v>395</v>
      </c>
    </row>
    <row r="4" spans="1:5">
      <c r="A4" s="4" t="s">
        <v>396</v>
      </c>
      <c r="D4" s="4" t="s">
        <v>381</v>
      </c>
    </row>
    <row r="5" spans="1:5">
      <c r="A5" s="4" t="s">
        <v>397</v>
      </c>
      <c r="D5" s="6" t="n">
        <v>781178</v>
      </c>
      <c r="E5" s="6" t="n">
        <v>1177318</v>
      </c>
    </row>
    <row r="6" spans="1:5">
      <c r="A6" s="4" t="s">
        <v>52</v>
      </c>
      <c r="D6" s="6" t="n">
        <v>33974</v>
      </c>
      <c r="E6" s="5" t="n">
        <v>197974</v>
      </c>
    </row>
    <row r="7" spans="1:5">
      <c r="A7" s="4" t="s">
        <v>398</v>
      </c>
      <c r="D7" s="4" t="s">
        <v>399</v>
      </c>
    </row>
    <row r="8" spans="1:5">
      <c r="A8" s="4" t="s">
        <v>400</v>
      </c>
    </row>
    <row r="9" spans="1:5">
      <c r="A9" s="3" t="s">
        <v>395</v>
      </c>
    </row>
    <row r="10" spans="1:5">
      <c r="A10" s="4" t="s">
        <v>401</v>
      </c>
      <c r="B10" s="6" t="n">
        <v>6000</v>
      </c>
      <c r="C10" s="6" t="n">
        <v>6000</v>
      </c>
    </row>
    <row r="11" spans="1:5">
      <c r="A11" s="4" t="s">
        <v>397</v>
      </c>
      <c r="D11" s="6" t="n">
        <v>72000</v>
      </c>
      <c r="E11" s="5" t="n">
        <v>72000</v>
      </c>
    </row>
    <row r="12" spans="1:5">
      <c r="A12" s="4" t="s">
        <v>52</v>
      </c>
      <c r="D12" s="6" t="n">
        <v>72000</v>
      </c>
      <c r="E12" s="6" t="n">
        <v>72000</v>
      </c>
    </row>
    <row r="13" spans="1:5">
      <c r="A13" s="4" t="s">
        <v>402</v>
      </c>
      <c r="D13" s="5" t="n">
        <v>400000</v>
      </c>
    </row>
    <row r="14" spans="1:5">
      <c r="A14" s="4" t="s">
        <v>403</v>
      </c>
      <c r="D14" s="6" t="n">
        <v>120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04</v>
      </c>
      <c r="B1" s="2" t="s">
        <v>1</v>
      </c>
    </row>
    <row r="2" spans="1:3">
      <c r="B2" s="2" t="s">
        <v>2</v>
      </c>
      <c r="C2" s="2" t="s">
        <v>41</v>
      </c>
    </row>
    <row r="3" spans="1:3">
      <c r="A3" s="3" t="s">
        <v>187</v>
      </c>
    </row>
    <row r="4" spans="1:3">
      <c r="A4" s="4" t="s">
        <v>405</v>
      </c>
      <c r="B4" s="4" t="s">
        <v>406</v>
      </c>
      <c r="C4" s="4" t="s">
        <v>407</v>
      </c>
    </row>
    <row r="5" spans="1:3">
      <c r="A5" s="4" t="s">
        <v>408</v>
      </c>
      <c r="B5" s="4" t="s">
        <v>45</v>
      </c>
      <c r="C5" s="4" t="s">
        <v>409</v>
      </c>
    </row>
    <row r="6" spans="1:3">
      <c r="A6" s="4" t="s">
        <v>410</v>
      </c>
      <c r="B6" s="4" t="s">
        <v>411</v>
      </c>
      <c r="C6" s="4" t="s">
        <v>412</v>
      </c>
    </row>
    <row r="7" spans="1:3">
      <c r="A7" s="4" t="s">
        <v>413</v>
      </c>
      <c r="B7" s="4" t="s">
        <v>414</v>
      </c>
      <c r="C7" s="4" t="s">
        <v>415</v>
      </c>
    </row>
    <row r="8" spans="1:3">
      <c r="A8" s="4" t="s">
        <v>416</v>
      </c>
      <c r="B8" s="4" t="s">
        <v>417</v>
      </c>
      <c r="C8" s="4" t="s">
        <v>418</v>
      </c>
    </row>
    <row r="9" spans="1:3">
      <c r="A9" s="4" t="s">
        <v>419</v>
      </c>
      <c r="B9" s="4" t="s">
        <v>45</v>
      </c>
      <c r="C9" s="4" t="s">
        <v>420</v>
      </c>
    </row>
    <row r="10" spans="1:3">
      <c r="A10" s="4" t="s">
        <v>421</v>
      </c>
      <c r="B10" s="4" t="s">
        <v>422</v>
      </c>
      <c r="C10" s="4" t="s">
        <v>4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23</v>
      </c>
      <c r="B1" s="2" t="s">
        <v>2</v>
      </c>
      <c r="C1" s="2" t="s">
        <v>41</v>
      </c>
    </row>
    <row r="2" spans="1:3">
      <c r="A2" s="3" t="s">
        <v>424</v>
      </c>
    </row>
    <row r="3" spans="1:3">
      <c r="A3" s="4" t="s">
        <v>425</v>
      </c>
      <c r="B3" s="6" t="n">
        <v>1155359</v>
      </c>
      <c r="C3" s="6" t="n">
        <v>882793</v>
      </c>
    </row>
    <row r="4" spans="1:3">
      <c r="A4" s="4" t="s">
        <v>416</v>
      </c>
      <c r="B4" s="5" t="n">
        <v>-1155359</v>
      </c>
      <c r="C4" s="5" t="n">
        <v>-882793</v>
      </c>
    </row>
    <row r="5" spans="1:3">
      <c r="A5" s="4" t="s">
        <v>426</v>
      </c>
      <c r="B5" s="4" t="s">
        <v>45</v>
      </c>
      <c r="C5" s="4" t="s">
        <v>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27</v>
      </c>
      <c r="B1" s="2" t="s">
        <v>1</v>
      </c>
    </row>
    <row r="2" spans="1:2">
      <c r="B2" s="2" t="s">
        <v>303</v>
      </c>
    </row>
    <row r="3" spans="1:2">
      <c r="A3" s="3" t="s">
        <v>428</v>
      </c>
    </row>
    <row r="4" spans="1:2">
      <c r="A4" s="4" t="s">
        <v>429</v>
      </c>
      <c r="B4" s="6" t="n">
        <v>5307000</v>
      </c>
    </row>
    <row r="5" spans="1:2">
      <c r="A5" s="4" t="s">
        <v>430</v>
      </c>
      <c r="B5" s="4" t="s">
        <v>431</v>
      </c>
    </row>
    <row r="6" spans="1:2">
      <c r="A6" s="4" t="s">
        <v>432</v>
      </c>
      <c r="B6" s="6" t="n">
        <v>329033</v>
      </c>
    </row>
    <row r="7" spans="1:2">
      <c r="A7" s="4" t="s">
        <v>433</v>
      </c>
      <c r="B7" s="4" t="s">
        <v>434</v>
      </c>
    </row>
    <row r="8" spans="1:2">
      <c r="A8" s="4" t="s">
        <v>425</v>
      </c>
      <c r="B8" s="6" t="n">
        <v>2614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5</v>
      </c>
      <c r="B1" s="2" t="s">
        <v>2</v>
      </c>
      <c r="C1" s="2" t="s">
        <v>41</v>
      </c>
    </row>
    <row r="2" spans="1:3">
      <c r="A2" s="3" t="s">
        <v>436</v>
      </c>
    </row>
    <row r="3" spans="1:3">
      <c r="A3" s="4" t="s">
        <v>437</v>
      </c>
      <c r="B3" s="4" t="s">
        <v>45</v>
      </c>
      <c r="C3" s="4" t="s">
        <v>45</v>
      </c>
    </row>
    <row r="4" spans="1:3">
      <c r="A4" s="4" t="s">
        <v>102</v>
      </c>
      <c r="B4" s="4" t="s">
        <v>45</v>
      </c>
      <c r="C4" s="4" t="s">
        <v>45</v>
      </c>
    </row>
    <row r="5" spans="1:3">
      <c r="A5" s="3" t="s">
        <v>438</v>
      </c>
    </row>
    <row r="6" spans="1:3">
      <c r="A6" s="4" t="s">
        <v>439</v>
      </c>
      <c r="B6" s="5" t="n">
        <v>1748000</v>
      </c>
      <c r="C6" s="5" t="n">
        <v>1576024</v>
      </c>
    </row>
    <row r="7" spans="1:3">
      <c r="A7" s="4" t="s">
        <v>102</v>
      </c>
      <c r="B7" s="5" t="n">
        <v>1748000</v>
      </c>
      <c r="C7" s="5" t="n">
        <v>1576024</v>
      </c>
    </row>
    <row r="8" spans="1:3">
      <c r="A8" s="4" t="s">
        <v>440</v>
      </c>
    </row>
    <row r="9" spans="1:3">
      <c r="A9" s="3" t="s">
        <v>436</v>
      </c>
    </row>
    <row r="10" spans="1:3">
      <c r="A10" s="4" t="s">
        <v>437</v>
      </c>
      <c r="B10" s="4" t="s">
        <v>45</v>
      </c>
      <c r="C10" s="4" t="s">
        <v>45</v>
      </c>
    </row>
    <row r="11" spans="1:3">
      <c r="A11" s="4" t="s">
        <v>102</v>
      </c>
      <c r="B11" s="4" t="s">
        <v>45</v>
      </c>
      <c r="C11" s="4" t="s">
        <v>45</v>
      </c>
    </row>
    <row r="12" spans="1:3">
      <c r="A12" s="3" t="s">
        <v>438</v>
      </c>
    </row>
    <row r="13" spans="1:3">
      <c r="A13" s="4" t="s">
        <v>439</v>
      </c>
      <c r="B13" s="4" t="s">
        <v>45</v>
      </c>
      <c r="C13" s="4" t="s">
        <v>45</v>
      </c>
    </row>
    <row r="14" spans="1:3">
      <c r="A14" s="4" t="s">
        <v>102</v>
      </c>
      <c r="B14" s="4" t="s">
        <v>45</v>
      </c>
      <c r="C14" s="4" t="s">
        <v>45</v>
      </c>
    </row>
    <row r="15" spans="1:3">
      <c r="A15" s="4" t="s">
        <v>441</v>
      </c>
    </row>
    <row r="16" spans="1:3">
      <c r="A16" s="3" t="s">
        <v>436</v>
      </c>
    </row>
    <row r="17" spans="1:3">
      <c r="A17" s="4" t="s">
        <v>437</v>
      </c>
      <c r="B17" s="4" t="s">
        <v>45</v>
      </c>
      <c r="C17" s="4" t="s">
        <v>45</v>
      </c>
    </row>
    <row r="18" spans="1:3">
      <c r="A18" s="4" t="s">
        <v>102</v>
      </c>
      <c r="B18" s="4" t="s">
        <v>45</v>
      </c>
      <c r="C18" s="4" t="s">
        <v>45</v>
      </c>
    </row>
    <row r="19" spans="1:3">
      <c r="A19" s="3" t="s">
        <v>438</v>
      </c>
    </row>
    <row r="20" spans="1:3">
      <c r="A20" s="4" t="s">
        <v>439</v>
      </c>
      <c r="B20" s="4" t="s">
        <v>45</v>
      </c>
      <c r="C20" s="4" t="s">
        <v>45</v>
      </c>
    </row>
    <row r="21" spans="1:3">
      <c r="A21" s="4" t="s">
        <v>102</v>
      </c>
      <c r="B21" s="4" t="s">
        <v>45</v>
      </c>
      <c r="C21" s="4" t="s">
        <v>45</v>
      </c>
    </row>
    <row r="22" spans="1:3">
      <c r="A22" s="4" t="s">
        <v>442</v>
      </c>
    </row>
    <row r="23" spans="1:3">
      <c r="A23" s="3" t="s">
        <v>436</v>
      </c>
    </row>
    <row r="24" spans="1:3">
      <c r="A24" s="4" t="s">
        <v>437</v>
      </c>
      <c r="B24" s="4" t="s">
        <v>45</v>
      </c>
      <c r="C24" s="4" t="s">
        <v>45</v>
      </c>
    </row>
    <row r="25" spans="1:3">
      <c r="A25" s="4" t="s">
        <v>102</v>
      </c>
      <c r="B25" s="4" t="s">
        <v>45</v>
      </c>
      <c r="C25" s="4" t="s">
        <v>45</v>
      </c>
    </row>
    <row r="26" spans="1:3">
      <c r="A26" s="3" t="s">
        <v>438</v>
      </c>
    </row>
    <row r="27" spans="1:3">
      <c r="A27" s="4" t="s">
        <v>439</v>
      </c>
      <c r="B27" s="5" t="n">
        <v>1748000</v>
      </c>
      <c r="C27" s="5" t="n">
        <v>1576024</v>
      </c>
    </row>
    <row r="28" spans="1:3">
      <c r="A28" s="4" t="s">
        <v>102</v>
      </c>
      <c r="B28" s="6" t="n">
        <v>1748000</v>
      </c>
      <c r="C28" s="6" t="n">
        <v>15760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41</v>
      </c>
    </row>
    <row r="3" spans="1:3">
      <c r="A3" s="3" t="s">
        <v>193</v>
      </c>
    </row>
    <row r="4" spans="1:3">
      <c r="A4" s="4" t="s">
        <v>444</v>
      </c>
      <c r="B4" s="6" t="n">
        <v>-4598343</v>
      </c>
      <c r="C4" s="6" t="n">
        <v>-5239494</v>
      </c>
    </row>
    <row r="5" spans="1:3">
      <c r="A5" s="4" t="s">
        <v>445</v>
      </c>
      <c r="B5" s="6" t="n">
        <v>-4598343</v>
      </c>
      <c r="C5" s="6" t="n">
        <v>-5239494</v>
      </c>
    </row>
    <row r="6" spans="1:3">
      <c r="A6" s="4" t="s">
        <v>446</v>
      </c>
      <c r="B6" s="5" t="n">
        <v>47827114</v>
      </c>
      <c r="C6" s="5" t="n">
        <v>35544034</v>
      </c>
    </row>
    <row r="7" spans="1:3">
      <c r="A7" s="4" t="s">
        <v>447</v>
      </c>
      <c r="B7" s="8" t="n">
        <v>-0.09</v>
      </c>
      <c r="C7" s="8" t="n">
        <v>-0.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80"/>
    <col customWidth="1" max="5" min="5" width="80"/>
    <col customWidth="1" max="6" min="6" width="14"/>
    <col customWidth="1" max="7" min="7" width="14"/>
  </cols>
  <sheetData>
    <row r="1" spans="1:7">
      <c r="A1" s="1" t="s">
        <v>448</v>
      </c>
      <c r="B1" s="2" t="s">
        <v>449</v>
      </c>
      <c r="C1" s="2" t="s">
        <v>450</v>
      </c>
      <c r="D1" s="2" t="s">
        <v>451</v>
      </c>
      <c r="E1" s="2" t="s">
        <v>2</v>
      </c>
      <c r="F1" s="2" t="s">
        <v>452</v>
      </c>
      <c r="G1" s="2" t="s">
        <v>453</v>
      </c>
    </row>
    <row r="2" spans="1:7">
      <c r="A2" s="3" t="s">
        <v>454</v>
      </c>
    </row>
    <row r="3" spans="1:7">
      <c r="A3" s="4" t="s">
        <v>455</v>
      </c>
      <c r="E3" s="6" t="n">
        <v>1602005</v>
      </c>
    </row>
    <row r="4" spans="1:7">
      <c r="A4" s="4" t="s">
        <v>456</v>
      </c>
    </row>
    <row r="5" spans="1:7">
      <c r="A5" s="3" t="s">
        <v>454</v>
      </c>
    </row>
    <row r="6" spans="1:7">
      <c r="A6" s="4" t="s">
        <v>457</v>
      </c>
      <c r="E6" s="4" t="s">
        <v>458</v>
      </c>
    </row>
    <row r="7" spans="1:7">
      <c r="A7" s="4" t="s">
        <v>459</v>
      </c>
    </row>
    <row r="8" spans="1:7">
      <c r="A8" s="3" t="s">
        <v>454</v>
      </c>
    </row>
    <row r="9" spans="1:7">
      <c r="A9" s="4" t="s">
        <v>457</v>
      </c>
      <c r="B9" s="4" t="s">
        <v>460</v>
      </c>
    </row>
    <row r="10" spans="1:7">
      <c r="A10" s="4" t="s">
        <v>461</v>
      </c>
      <c r="D10" s="4" t="s">
        <v>462</v>
      </c>
    </row>
    <row r="11" spans="1:7">
      <c r="A11" s="4" t="s">
        <v>463</v>
      </c>
    </row>
    <row r="12" spans="1:7">
      <c r="A12" s="3" t="s">
        <v>454</v>
      </c>
    </row>
    <row r="13" spans="1:7">
      <c r="A13" s="4" t="s">
        <v>457</v>
      </c>
      <c r="C13" s="4" t="s">
        <v>464</v>
      </c>
    </row>
    <row r="14" spans="1:7">
      <c r="A14" s="4" t="s">
        <v>455</v>
      </c>
      <c r="D14" s="6" t="n">
        <v>300000</v>
      </c>
      <c r="F14" s="6" t="n">
        <v>300000</v>
      </c>
      <c r="G14" s="6"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7"/>
    <col customWidth="1" max="2" min="2" width="13"/>
    <col customWidth="1" max="3" min="3" width="16"/>
    <col customWidth="1" max="4" min="4" width="27"/>
    <col customWidth="1" max="5" min="5" width="20"/>
    <col customWidth="1" max="6" min="6" width="12"/>
  </cols>
  <sheetData>
    <row r="1" spans="1:6">
      <c r="A1" s="1" t="s">
        <v>97</v>
      </c>
      <c r="B1" s="2" t="s">
        <v>98</v>
      </c>
      <c r="C1" s="2" t="s">
        <v>99</v>
      </c>
      <c r="D1" s="2" t="s">
        <v>100</v>
      </c>
      <c r="E1" s="2" t="s">
        <v>101</v>
      </c>
      <c r="F1" s="2" t="s">
        <v>102</v>
      </c>
    </row>
    <row r="2" spans="1:6">
      <c r="A2" s="4" t="s">
        <v>103</v>
      </c>
      <c r="B2" s="6" t="n">
        <v>29725</v>
      </c>
      <c r="D2" s="6" t="n">
        <v>2880467</v>
      </c>
      <c r="E2" s="6" t="n">
        <v>-3381221</v>
      </c>
      <c r="F2" s="6" t="n">
        <v>-471029</v>
      </c>
    </row>
    <row r="3" spans="1:6">
      <c r="A3" s="4" t="s">
        <v>104</v>
      </c>
      <c r="B3" s="5" t="n">
        <v>29724432</v>
      </c>
    </row>
    <row r="4" spans="1:6">
      <c r="A4" s="4" t="s">
        <v>105</v>
      </c>
      <c r="B4" s="6" t="n">
        <v>2658</v>
      </c>
      <c r="D4" s="5" t="n">
        <v>551695</v>
      </c>
      <c r="E4" s="4" t="s">
        <v>45</v>
      </c>
      <c r="F4" s="5" t="n">
        <v>554353</v>
      </c>
    </row>
    <row r="5" spans="1:6">
      <c r="A5" s="4" t="s">
        <v>106</v>
      </c>
      <c r="B5" s="5" t="n">
        <v>2658455</v>
      </c>
    </row>
    <row r="6" spans="1:6">
      <c r="A6" s="4" t="s">
        <v>107</v>
      </c>
      <c r="B6" s="6" t="n">
        <v>270</v>
      </c>
      <c r="D6" s="5" t="n">
        <v>20217</v>
      </c>
      <c r="E6" s="4" t="s">
        <v>45</v>
      </c>
      <c r="F6" s="5" t="n">
        <v>20487</v>
      </c>
    </row>
    <row r="7" spans="1:6">
      <c r="A7" s="4" t="s">
        <v>108</v>
      </c>
      <c r="B7" s="5" t="n">
        <v>270382</v>
      </c>
    </row>
    <row r="8" spans="1:6">
      <c r="A8" s="4" t="s">
        <v>109</v>
      </c>
      <c r="B8" s="6" t="n">
        <v>464</v>
      </c>
      <c r="D8" s="5" t="n">
        <v>59536</v>
      </c>
      <c r="E8" s="4" t="s">
        <v>45</v>
      </c>
      <c r="F8" s="5" t="n">
        <v>60000</v>
      </c>
    </row>
    <row r="9" spans="1:6">
      <c r="A9" s="4" t="s">
        <v>110</v>
      </c>
      <c r="B9" s="5" t="n">
        <v>464085</v>
      </c>
    </row>
    <row r="10" spans="1:6">
      <c r="A10" s="4" t="s">
        <v>111</v>
      </c>
      <c r="B10" s="4" t="s">
        <v>45</v>
      </c>
      <c r="D10" s="5" t="n">
        <v>20759</v>
      </c>
      <c r="E10" s="4" t="s">
        <v>45</v>
      </c>
      <c r="F10" s="5" t="n">
        <v>20759</v>
      </c>
    </row>
    <row r="11" spans="1:6">
      <c r="A11" s="4" t="s">
        <v>112</v>
      </c>
      <c r="B11" s="4" t="s">
        <v>45</v>
      </c>
    </row>
    <row r="12" spans="1:6">
      <c r="A12" s="4" t="s">
        <v>113</v>
      </c>
      <c r="B12" s="6" t="n">
        <v>9491</v>
      </c>
      <c r="D12" s="5" t="n">
        <v>565127</v>
      </c>
      <c r="E12" s="4" t="s">
        <v>45</v>
      </c>
      <c r="F12" s="5" t="n">
        <v>574618</v>
      </c>
    </row>
    <row r="13" spans="1:6">
      <c r="A13" s="4" t="s">
        <v>114</v>
      </c>
      <c r="B13" s="5" t="n">
        <v>9490975</v>
      </c>
    </row>
    <row r="14" spans="1:6">
      <c r="A14" s="4" t="s">
        <v>115</v>
      </c>
      <c r="B14" s="4" t="s">
        <v>45</v>
      </c>
      <c r="D14" s="5" t="n">
        <v>1821351</v>
      </c>
      <c r="E14" s="4" t="s">
        <v>45</v>
      </c>
      <c r="F14" s="5" t="n">
        <v>1821351</v>
      </c>
    </row>
    <row r="15" spans="1:6">
      <c r="A15" s="4" t="s">
        <v>94</v>
      </c>
      <c r="B15" s="4" t="s">
        <v>45</v>
      </c>
      <c r="D15" s="4" t="s">
        <v>45</v>
      </c>
      <c r="E15" s="5" t="n">
        <v>-5239493</v>
      </c>
      <c r="F15" s="5" t="n">
        <v>-5239493</v>
      </c>
    </row>
    <row r="16" spans="1:6">
      <c r="A16" s="4" t="s">
        <v>116</v>
      </c>
      <c r="B16" s="6" t="n">
        <v>42608</v>
      </c>
      <c r="D16" s="5" t="n">
        <v>5919152</v>
      </c>
      <c r="E16" s="5" t="n">
        <v>-8620714</v>
      </c>
      <c r="F16" s="5" t="n">
        <v>-2658954</v>
      </c>
    </row>
    <row r="17" spans="1:6">
      <c r="A17" s="4" t="s">
        <v>117</v>
      </c>
      <c r="B17" s="5" t="n">
        <v>42608329</v>
      </c>
    </row>
    <row r="18" spans="1:6">
      <c r="A18" s="4" t="s">
        <v>105</v>
      </c>
      <c r="B18" s="6" t="n">
        <v>484</v>
      </c>
      <c r="C18" s="6" t="n">
        <v>1</v>
      </c>
      <c r="D18" s="5" t="n">
        <v>345172</v>
      </c>
      <c r="E18" s="4" t="s">
        <v>45</v>
      </c>
      <c r="F18" s="5" t="n">
        <v>345657</v>
      </c>
    </row>
    <row r="19" spans="1:6">
      <c r="A19" s="4" t="s">
        <v>106</v>
      </c>
      <c r="B19" s="5" t="n">
        <v>483808</v>
      </c>
      <c r="C19" s="5" t="n">
        <v>1000</v>
      </c>
    </row>
    <row r="20" spans="1:6">
      <c r="A20" s="4" t="s">
        <v>107</v>
      </c>
      <c r="B20" s="6" t="n">
        <v>668</v>
      </c>
      <c r="D20" s="5" t="n">
        <v>95137</v>
      </c>
      <c r="E20" s="4" t="s">
        <v>45</v>
      </c>
      <c r="F20" s="5" t="n">
        <v>95805</v>
      </c>
    </row>
    <row r="21" spans="1:6">
      <c r="A21" s="4" t="s">
        <v>108</v>
      </c>
      <c r="B21" s="5" t="n">
        <v>667959</v>
      </c>
    </row>
    <row r="22" spans="1:6">
      <c r="A22" s="4" t="s">
        <v>118</v>
      </c>
      <c r="B22" s="6" t="n">
        <v>282</v>
      </c>
      <c r="D22" s="5" t="n">
        <v>63568</v>
      </c>
      <c r="F22" s="5" t="n">
        <v>63850</v>
      </c>
    </row>
    <row r="23" spans="1:6">
      <c r="A23" s="4" t="s">
        <v>119</v>
      </c>
      <c r="B23" s="5" t="n">
        <v>281957</v>
      </c>
    </row>
    <row r="24" spans="1:6">
      <c r="A24" s="4" t="s">
        <v>109</v>
      </c>
      <c r="B24" s="6" t="n">
        <v>84</v>
      </c>
      <c r="D24" s="5" t="n">
        <v>49916</v>
      </c>
      <c r="E24" s="4" t="s">
        <v>45</v>
      </c>
      <c r="F24" s="5" t="n">
        <v>50000</v>
      </c>
    </row>
    <row r="25" spans="1:6">
      <c r="A25" s="4" t="s">
        <v>110</v>
      </c>
      <c r="B25" s="5" t="n">
        <v>84389</v>
      </c>
    </row>
    <row r="26" spans="1:6">
      <c r="A26" s="4" t="s">
        <v>111</v>
      </c>
      <c r="B26" s="6" t="n">
        <v>400</v>
      </c>
      <c r="D26" s="5" t="n">
        <v>164426</v>
      </c>
      <c r="E26" s="4" t="s">
        <v>45</v>
      </c>
      <c r="F26" s="5" t="n">
        <v>164826</v>
      </c>
    </row>
    <row r="27" spans="1:6">
      <c r="A27" s="4" t="s">
        <v>112</v>
      </c>
      <c r="B27" s="5" t="n">
        <v>400000</v>
      </c>
    </row>
    <row r="28" spans="1:6">
      <c r="A28" s="4" t="s">
        <v>113</v>
      </c>
      <c r="B28" s="6" t="n">
        <v>9248</v>
      </c>
      <c r="D28" s="5" t="n">
        <v>1318705</v>
      </c>
      <c r="E28" s="4" t="s">
        <v>45</v>
      </c>
      <c r="F28" s="5" t="n">
        <v>1327953</v>
      </c>
    </row>
    <row r="29" spans="1:6">
      <c r="A29" s="4" t="s">
        <v>114</v>
      </c>
      <c r="B29" s="5" t="n">
        <v>9247414</v>
      </c>
    </row>
    <row r="30" spans="1:6">
      <c r="A30" s="4" t="s">
        <v>115</v>
      </c>
      <c r="B30" s="4" t="s">
        <v>45</v>
      </c>
      <c r="D30" s="5" t="n">
        <v>2736603</v>
      </c>
      <c r="E30" s="4" t="s">
        <v>45</v>
      </c>
      <c r="F30" s="5" t="n">
        <v>2736601</v>
      </c>
    </row>
    <row r="31" spans="1:6">
      <c r="A31" s="4" t="s">
        <v>94</v>
      </c>
      <c r="B31" s="4" t="s">
        <v>45</v>
      </c>
      <c r="D31" s="4" t="s">
        <v>45</v>
      </c>
      <c r="E31" s="5" t="n">
        <v>-4598343</v>
      </c>
      <c r="F31" s="5" t="n">
        <v>-4598343</v>
      </c>
    </row>
    <row r="32" spans="1:6">
      <c r="A32" s="4" t="s">
        <v>120</v>
      </c>
      <c r="B32" s="6" t="n">
        <v>53774</v>
      </c>
      <c r="C32" s="6" t="n">
        <v>1</v>
      </c>
      <c r="D32" s="6" t="n">
        <v>10692677</v>
      </c>
      <c r="E32" s="6" t="n">
        <v>-13219059</v>
      </c>
      <c r="F32" s="6" t="n">
        <v>-2472605</v>
      </c>
    </row>
    <row r="33" spans="1:6">
      <c r="A33" s="4" t="s">
        <v>121</v>
      </c>
      <c r="B33" s="5" t="n">
        <v>53773856</v>
      </c>
      <c r="C33" s="5"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2</v>
      </c>
      <c r="B1" s="2" t="s">
        <v>1</v>
      </c>
    </row>
    <row r="2" spans="1:3">
      <c r="B2" s="2" t="s">
        <v>2</v>
      </c>
      <c r="C2" s="2" t="s">
        <v>41</v>
      </c>
    </row>
    <row r="3" spans="1:3">
      <c r="A3" s="3" t="s">
        <v>123</v>
      </c>
    </row>
    <row r="4" spans="1:3">
      <c r="A4" s="4" t="s">
        <v>94</v>
      </c>
      <c r="B4" s="6" t="n">
        <v>-4598343</v>
      </c>
      <c r="C4" s="6" t="n">
        <v>-5239493</v>
      </c>
    </row>
    <row r="5" spans="1:3">
      <c r="A5" s="3" t="s">
        <v>124</v>
      </c>
    </row>
    <row r="6" spans="1:3">
      <c r="A6" s="4" t="s">
        <v>125</v>
      </c>
      <c r="B6" s="5" t="n">
        <v>345656</v>
      </c>
      <c r="C6" s="5" t="n">
        <v>554353</v>
      </c>
    </row>
    <row r="7" spans="1:3">
      <c r="A7" s="4" t="s">
        <v>126</v>
      </c>
      <c r="B7" s="5" t="n">
        <v>1794359</v>
      </c>
      <c r="C7" s="5" t="n">
        <v>2776811</v>
      </c>
    </row>
    <row r="8" spans="1:3">
      <c r="A8" s="4" t="s">
        <v>127</v>
      </c>
      <c r="B8" s="5" t="n">
        <v>44826</v>
      </c>
      <c r="C8" s="5" t="n">
        <v>20759</v>
      </c>
    </row>
    <row r="9" spans="1:3">
      <c r="A9" s="4" t="s">
        <v>128</v>
      </c>
      <c r="B9" s="5" t="n">
        <v>795699</v>
      </c>
      <c r="C9" s="5" t="n">
        <v>88329</v>
      </c>
    </row>
    <row r="10" spans="1:3">
      <c r="A10" s="4" t="s">
        <v>129</v>
      </c>
      <c r="B10" s="5" t="n">
        <v>95805</v>
      </c>
      <c r="C10" s="5" t="n">
        <v>20487</v>
      </c>
    </row>
    <row r="11" spans="1:3">
      <c r="A11" s="3" t="s">
        <v>130</v>
      </c>
    </row>
    <row r="12" spans="1:3">
      <c r="A12" s="4" t="s">
        <v>131</v>
      </c>
      <c r="B12" s="5" t="n">
        <v>-45086</v>
      </c>
      <c r="C12" s="5" t="n">
        <v>382</v>
      </c>
    </row>
    <row r="13" spans="1:3">
      <c r="A13" s="4" t="s">
        <v>46</v>
      </c>
      <c r="B13" s="5" t="n">
        <v>-303230</v>
      </c>
      <c r="C13" s="5" t="n">
        <v>-7344</v>
      </c>
    </row>
    <row r="14" spans="1:3">
      <c r="A14" s="4" t="s">
        <v>47</v>
      </c>
      <c r="B14" s="5" t="n">
        <v>2210</v>
      </c>
      <c r="C14" s="5" t="n">
        <v>282</v>
      </c>
    </row>
    <row r="15" spans="1:3">
      <c r="A15" s="4" t="s">
        <v>51</v>
      </c>
      <c r="B15" s="5" t="n">
        <v>344878</v>
      </c>
      <c r="C15" s="5" t="n">
        <v>9823</v>
      </c>
    </row>
    <row r="16" spans="1:3">
      <c r="A16" s="4" t="s">
        <v>132</v>
      </c>
      <c r="B16" s="5" t="n">
        <v>-44001</v>
      </c>
      <c r="C16" s="5" t="n">
        <v>17974</v>
      </c>
    </row>
    <row r="17" spans="1:3">
      <c r="A17" s="4" t="s">
        <v>133</v>
      </c>
      <c r="B17" s="5" t="n">
        <v>-1567227</v>
      </c>
      <c r="C17" s="5" t="n">
        <v>-1757638</v>
      </c>
    </row>
    <row r="18" spans="1:3">
      <c r="A18" s="3" t="s">
        <v>134</v>
      </c>
    </row>
    <row r="19" spans="1:3">
      <c r="A19" s="4" t="s">
        <v>135</v>
      </c>
      <c r="B19" s="5" t="n">
        <v>50000</v>
      </c>
      <c r="C19" s="5" t="n">
        <v>60000</v>
      </c>
    </row>
    <row r="20" spans="1:3">
      <c r="A20" s="4" t="s">
        <v>136</v>
      </c>
      <c r="B20" s="5" t="n">
        <v>1602005</v>
      </c>
      <c r="C20" s="5" t="n">
        <v>2316093</v>
      </c>
    </row>
    <row r="21" spans="1:3">
      <c r="A21" s="4" t="s">
        <v>137</v>
      </c>
      <c r="B21" s="5" t="n">
        <v>-102076</v>
      </c>
      <c r="C21" s="5" t="n">
        <v>-581250</v>
      </c>
    </row>
    <row r="22" spans="1:3">
      <c r="A22" s="4" t="s">
        <v>138</v>
      </c>
      <c r="B22" s="5" t="n">
        <v>-1000</v>
      </c>
      <c r="C22" s="5" t="n">
        <v>-2096</v>
      </c>
    </row>
    <row r="23" spans="1:3">
      <c r="A23" s="4" t="s">
        <v>139</v>
      </c>
      <c r="B23" s="4" t="s">
        <v>45</v>
      </c>
      <c r="C23" s="5" t="n">
        <v>10800</v>
      </c>
    </row>
    <row r="24" spans="1:3">
      <c r="A24" s="4" t="s">
        <v>140</v>
      </c>
      <c r="B24" s="4" t="s">
        <v>45</v>
      </c>
      <c r="C24" s="5" t="n">
        <v>-11795</v>
      </c>
    </row>
    <row r="25" spans="1:3">
      <c r="A25" s="4" t="s">
        <v>141</v>
      </c>
      <c r="B25" s="5" t="n">
        <v>1548929</v>
      </c>
      <c r="C25" s="5" t="n">
        <v>1791752</v>
      </c>
    </row>
    <row r="26" spans="1:3">
      <c r="A26" s="4" t="s">
        <v>142</v>
      </c>
      <c r="B26" s="5" t="n">
        <v>18298</v>
      </c>
      <c r="C26" s="5" t="n">
        <v>34114</v>
      </c>
    </row>
    <row r="27" spans="1:3">
      <c r="A27" s="4" t="s">
        <v>143</v>
      </c>
      <c r="B27" s="5" t="n">
        <v>48440</v>
      </c>
      <c r="C27" s="5" t="n">
        <v>14326</v>
      </c>
    </row>
    <row r="28" spans="1:3">
      <c r="A28" s="4" t="s">
        <v>144</v>
      </c>
      <c r="B28" s="5" t="n">
        <v>30142</v>
      </c>
      <c r="C28" s="5" t="n">
        <v>48440</v>
      </c>
    </row>
    <row r="29" spans="1:3">
      <c r="A29" s="3" t="s">
        <v>145</v>
      </c>
    </row>
    <row r="30" spans="1:3">
      <c r="A30" s="4" t="s">
        <v>146</v>
      </c>
      <c r="B30" s="5" t="n">
        <v>95805</v>
      </c>
      <c r="C30" s="5" t="n">
        <v>30564</v>
      </c>
    </row>
    <row r="31" spans="1:3">
      <c r="A31" s="4" t="s">
        <v>147</v>
      </c>
      <c r="B31" s="4" t="s">
        <v>45</v>
      </c>
      <c r="C31" s="4" t="s">
        <v>45</v>
      </c>
    </row>
    <row r="32" spans="1:3">
      <c r="A32" s="3" t="s">
        <v>148</v>
      </c>
    </row>
    <row r="33" spans="1:3">
      <c r="A33" s="4" t="s">
        <v>149</v>
      </c>
      <c r="B33" s="5" t="n">
        <v>1482314</v>
      </c>
      <c r="C33" s="5" t="n">
        <v>1559886</v>
      </c>
    </row>
    <row r="34" spans="1:3">
      <c r="A34" s="4" t="s">
        <v>150</v>
      </c>
      <c r="B34" s="6" t="n">
        <v>1327953</v>
      </c>
      <c r="C34" s="6" t="n">
        <v>5746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6:15:34Z</dcterms:created>
  <dcterms:modified xmlns:dcterms="http://purl.org/dc/terms/" xmlns:xsi="http://www.w3.org/2001/XMLSchema-instance" xsi:type="dcterms:W3CDTF">2019-10-15T16:15:34Z</dcterms:modified>
</cp:coreProperties>
</file>